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Description of Business and Bas" sheetId="6" r:id="rId6"/>
    <s:sheet name="Segment Reporting" sheetId="7" r:id="rId7"/>
    <s:sheet name="Earnings Per Share" sheetId="8" r:id="rId8"/>
    <s:sheet name="Fair Value Measurements" sheetId="9" r:id="rId9"/>
    <s:sheet name="Intangible Assets" sheetId="10" r:id="rId10"/>
    <s:sheet name="Income Taxes" sheetId="11" r:id="rId11"/>
    <s:sheet name="Lease Financing Obligations" sheetId="12" r:id="rId12"/>
    <s:sheet name="Debt" sheetId="13" r:id="rId13"/>
    <s:sheet name="Share-Based Compensation" sheetId="14" r:id="rId14"/>
    <s:sheet name="Commitments and Contingencies" sheetId="15" r:id="rId15"/>
    <s:sheet name="Stockholders' Equity" sheetId="16" r:id="rId16"/>
    <s:sheet name="Description of Business and B17" sheetId="17" r:id="rId17"/>
    <s:sheet name="Segment Reporting (Tables)" sheetId="18" r:id="rId18"/>
    <s:sheet name="Earnings Per Share (Tables)" sheetId="19" r:id="rId19"/>
    <s:sheet name="Fair Value Measurements (Tables" sheetId="20" r:id="rId20"/>
    <s:sheet name="Intangible Assets (Tables)" sheetId="21" r:id="rId21"/>
    <s:sheet name="Share-Based Compensation (Table" sheetId="22" r:id="rId22"/>
    <s:sheet name="Description of Business and B23" sheetId="23" r:id="rId23"/>
    <s:sheet name="Segment Reporting (Details)" sheetId="24" r:id="rId24"/>
    <s:sheet name="Earnings Per Share (Details)" sheetId="25" r:id="rId25"/>
    <s:sheet name="Fair Value Measurements (Detail" sheetId="26" r:id="rId26"/>
    <s:sheet name="Intangible Assets (Details)" sheetId="27" r:id="rId27"/>
    <s:sheet name="Income Taxes (Details)" sheetId="28" r:id="rId28"/>
    <s:sheet name="Lease Financing Obligations (De" sheetId="29" r:id="rId29"/>
    <s:sheet name="Debt - Senior Notes (Details)" sheetId="30" r:id="rId30"/>
    <s:sheet name="Debt - Revolving Credit Facilit" sheetId="31" r:id="rId31"/>
    <s:sheet name="Debt - Loss on Extinguishment (" sheetId="32" r:id="rId32"/>
    <s:sheet name="Debt - Letters of Credit (Detai" sheetId="33" r:id="rId33"/>
    <s:sheet name="Share-Based Compensation - Cost" sheetId="34" r:id="rId34"/>
    <s:sheet name="Share-Based Compensation - Stoc" sheetId="35" r:id="rId35"/>
    <s:sheet name="Share-Based Compensation - Sche" sheetId="36" r:id="rId36"/>
    <s:sheet name="Share-Based Compensation - Unre" sheetId="37" r:id="rId37"/>
    <s:sheet name="Share-Based Compensation - Valu" sheetId="38" r:id="rId38"/>
    <s:sheet name="Share-Based Compensation - Sc39" sheetId="39" r:id="rId39"/>
    <s:sheet name="Stockholders' Equity (Details)" sheetId="40" r:id="rId40"/>
  </s:sheets>
  <s:definedNames/>
  <s:calcPr calcId="124519" calcMode="auto" fullCalcOnLoad="1"/>
</s:workbook>
</file>

<file path=xl/sharedStrings.xml><?xml version="1.0" encoding="utf-8"?>
<sst xmlns="http://schemas.openxmlformats.org/spreadsheetml/2006/main" uniqueCount="409">
  <si>
    <t>Document and Entity Information - shares</t>
  </si>
  <si>
    <t>6 Months Ended</t>
  </si>
  <si>
    <t>Aug. 01, 2015</t>
  </si>
  <si>
    <t>Aug. 29, 2015</t>
  </si>
  <si>
    <t>Document And Entity Information [Abstract]</t>
  </si>
  <si>
    <t>Entity Registrant Name</t>
  </si>
  <si>
    <t>EXPRESS, INC.</t>
  </si>
  <si>
    <t>Entity Central Index Key</t>
  </si>
  <si>
    <t>Current Fiscal Year End Date</t>
  </si>
  <si>
    <t>--01-30</t>
  </si>
  <si>
    <t>Entity Filer Category</t>
  </si>
  <si>
    <t>Large Accelerated Filer</t>
  </si>
  <si>
    <t>Document Type</t>
  </si>
  <si>
    <t>10-Q</t>
  </si>
  <si>
    <t>Document Period End Date</t>
  </si>
  <si>
    <t>Aug. 1,
		2015</t>
  </si>
  <si>
    <t>Document Fiscal Year Focus</t>
  </si>
  <si>
    <t>Document Fiscal Period Focus</t>
  </si>
  <si>
    <t>Q2</t>
  </si>
  <si>
    <t>Amendment Flag</t>
  </si>
  <si>
    <t>false</t>
  </si>
  <si>
    <t>Entity Common Stock, Shares Outstanding</t>
  </si>
  <si>
    <t>Consolidated Balance Sheets - USD ($) $ in Thousands</t>
  </si>
  <si>
    <t>Jan. 31, 2015</t>
  </si>
  <si>
    <t>CURRENT ASSETS:</t>
  </si>
  <si>
    <t>Cash and cash equivalents</t>
  </si>
  <si>
    <t>Receivables, net</t>
  </si>
  <si>
    <t>Inventories</t>
  </si>
  <si>
    <t>Prepaid minimum rent</t>
  </si>
  <si>
    <t>Other</t>
  </si>
  <si>
    <t>Total current assets</t>
  </si>
  <si>
    <t>PROPERTY AND EQUIPMENT</t>
  </si>
  <si>
    <t>Less: accumulated depreciation</t>
  </si>
  <si>
    <t>Property and equipment, net</t>
  </si>
  <si>
    <t>TRADENAME/DOMAIN NAME</t>
  </si>
  <si>
    <t>DEFERRED TAX ASSETS</t>
  </si>
  <si>
    <t>OTHER ASSETS</t>
  </si>
  <si>
    <t>Total assets</t>
  </si>
  <si>
    <t>CURRENT LIABILITIES:</t>
  </si>
  <si>
    <t>Accounts payable</t>
  </si>
  <si>
    <t>Deferred revenue</t>
  </si>
  <si>
    <t>Accrued expenses</t>
  </si>
  <si>
    <t>Total current liabilities</t>
  </si>
  <si>
    <t>LONG-TERM DEBT</t>
  </si>
  <si>
    <t>DEFERRED LEASE CREDITS</t>
  </si>
  <si>
    <t>OTHER LONG-TERM LIABILITIES</t>
  </si>
  <si>
    <t>Total liabilities</t>
  </si>
  <si>
    <t>COMMITMENTS AND CONTINGENCIES (Note 10)</t>
  </si>
  <si>
    <t>STOCKHOLDERS’ EQUITY:</t>
  </si>
  <si>
    <t>Preferred stock – $0.01 par value; 10,000 shares authorized; no shares issued or outstanding</t>
  </si>
  <si>
    <t>Common stock – $0.01 par value; 500,000 shares authorized; 91,040 shares and 90,400 shares issued at August 1, 2015 and January 31, 2015, respectively, and 84,713 shares and 84,298 shares outstanding at August 1, 2015 and January 31, 2015, respectively</t>
  </si>
  <si>
    <t>Additional paid-in capital</t>
  </si>
  <si>
    <t>Accumulated other comprehensive loss</t>
  </si>
  <si>
    <t>Retained earnings</t>
  </si>
  <si>
    <t>Treasury stock – at average cost; 6,327 shares and 6,102 shares at August 1, 2015 and January 31, 2015, respectively</t>
  </si>
  <si>
    <t>Total stockholders’ equity</t>
  </si>
  <si>
    <t>Total liabilities and stockholders’ equity</t>
  </si>
  <si>
    <t>Consolidated Balance Sheets (Parentheticals)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and Comprehensive Income - USD ($) shares in Thousands, $ in Thousands</t>
  </si>
  <si>
    <t>3 Months Ended</t>
  </si>
  <si>
    <t>Aug. 02, 2014</t>
  </si>
  <si>
    <t>Income Statement [Abstract]</t>
  </si>
  <si>
    <t>NET SALES</t>
  </si>
  <si>
    <t>COST OF GOODS SOLD, BUYING AND OCCUPANCY COSTS</t>
  </si>
  <si>
    <t>Gross profit</t>
  </si>
  <si>
    <t>OPERATING EXPENSES:</t>
  </si>
  <si>
    <t>Selling, general, and administrative expenses</t>
  </si>
  <si>
    <t>Other operating expense (income), net</t>
  </si>
  <si>
    <t>Total operating expenses</t>
  </si>
  <si>
    <t>OPERATING INCOME</t>
  </si>
  <si>
    <t>INTEREST EXPENSE, NET</t>
  </si>
  <si>
    <t>OTHER EXPENSE (INCOME), NET</t>
  </si>
  <si>
    <t>INCOME BEFORE INCOME TAXES</t>
  </si>
  <si>
    <t>INCOME TAX EXPENSE</t>
  </si>
  <si>
    <t>NET INCOME</t>
  </si>
  <si>
    <t>OTHER COMPREHENSIVE INCOME:</t>
  </si>
  <si>
    <t>Foreign currency translation (loss) gain</t>
  </si>
  <si>
    <t>COMPREHENSIVE INCOME</t>
  </si>
  <si>
    <t>EARNINGS PER SHARE:</t>
  </si>
  <si>
    <t>Basic (usd per share)</t>
  </si>
  <si>
    <t>Diluted (usd per share)</t>
  </si>
  <si>
    <t>WEIGHTED AVERAGE SHARES OUTSTANDING:</t>
  </si>
  <si>
    <t>Basic (in shares)</t>
  </si>
  <si>
    <t>Diluted (in shares)</t>
  </si>
  <si>
    <t>Consolidated Statements of Cash Flows - USD ($) $ in Thousands</t>
  </si>
  <si>
    <t>CASH FLOWS FROM OPERATING ACTIVITIES:</t>
  </si>
  <si>
    <t>Net income</t>
  </si>
  <si>
    <t>Adjustments to reconcile net income to net cash provided by operating activities:</t>
  </si>
  <si>
    <t>Depreciation and amortization</t>
  </si>
  <si>
    <t>Loss on disposal of property and equipment</t>
  </si>
  <si>
    <t>Impairment charge</t>
  </si>
  <si>
    <t>Excess tax benefit from share-based compensation</t>
  </si>
  <si>
    <t>Share-based compensation</t>
  </si>
  <si>
    <t>Non-cash loss on extinguishment of debt</t>
  </si>
  <si>
    <t>Deferred taxes</t>
  </si>
  <si>
    <t>Landlord allowance amortization</t>
  </si>
  <si>
    <t>Payment of original issue discount</t>
  </si>
  <si>
    <t>Changes in operating assets and liabilities:</t>
  </si>
  <si>
    <t>Accounts payable, deferred revenue, and accrued expenses</t>
  </si>
  <si>
    <t>Other assets and liabilities</t>
  </si>
  <si>
    <t>Net cash provided by operating activities</t>
  </si>
  <si>
    <t>CASH FLOWS FROM INVESTING ACTIVITIES:</t>
  </si>
  <si>
    <t>Capital expenditures</t>
  </si>
  <si>
    <t>Purchase of intangible assets</t>
  </si>
  <si>
    <t>Net cash used in investing activities</t>
  </si>
  <si>
    <t>CASH FLOWS FROM FINANCING ACTIVITIES:</t>
  </si>
  <si>
    <t>Repayment of long-term debt</t>
  </si>
  <si>
    <t>Costs incurred in connection with debt arrangements</t>
  </si>
  <si>
    <t>Payments on lease financing obligations</t>
  </si>
  <si>
    <t>Proceeds from exercise of stock options</t>
  </si>
  <si>
    <t>Repurchase of shares for tax withholding obligations under the 2010 Plan</t>
  </si>
  <si>
    <t>Net cash used in financing activities</t>
  </si>
  <si>
    <t>EFFECT OF EXCHANGE RATE ON CASH</t>
  </si>
  <si>
    <t>NET DECREASE IN CASH AND CASH EQUIVALENTS</t>
  </si>
  <si>
    <t>CASH AND CASH EQUIVALENTS, Beginning of period</t>
  </si>
  <si>
    <t>CASH AND CASH EQUIVALENTS, End of period</t>
  </si>
  <si>
    <t>Description of Business and Basis of Presentation</t>
  </si>
  <si>
    <t>Description of Business and Basis of Presentation [Abstract]</t>
  </si>
  <si>
    <t>Description of Business and Basis of Presentation Business Description Express, Inc., together with its subsidiaries ("Express" or the "Company"), is a specialty apparel and accessories retailer of women's and men's merchandise, targeting the 20 to 30 year old customer. Express merchandise is sold through retail and factory outlet stores and the Company's e-commerce website, www.express.com, as well as its mobile apps. As of August 1, 2015 , Express operated 577 primarily mall-based retail stores in the United States, Canada, and Puerto Rico as well as 60 factory outlet stores. Additionally, the Company earned revenue from 33 franchise stores in the Middle East, Latin America, and South Africa. These franchise stores are operated by franchisees pursuant to franchise agreements. Under the franchise agreements, the franchisees operate stores that sell Express-branded apparel and accessories purchased directly from the Company. Fiscal Year The Company's fiscal year ends on the Saturday closest to January 31. Fiscal years are referred to by the calendar year in which the fiscal year commences. References herein to " 2015 " and " 2014 " represent the 52-week periods ended January 30, 2016 and January 31, 2015 , respectively. All references herein to “the second quarter of 2015 ” and “the second quarter of 2014 ” represent the thirteen weeks ended August 1, 2015 and August 2, 2014 , respectively. Basis of Presentation The accompanying unaudited Consolidated Financial Statements have been prepared in accordance with generally accepted accounting principles in the United States of America (“GAAP”) for interim financial information. Accordingly, they do not include all of the information or footnotes required by GAAP for complete financial statements. In the opinion of management, the accompanying unaudited Consolidated Financial Statements reflect all adjustments (which are of a normal recurring nature) necessary to state fairly the financial position, results of operations, and cash flows for the interim periods, but are not necessarily indicative of the results of operations to be anticipated for 2015 . Therefore, these statements should be read in conjunction with the Consolidated Financial Statements and Notes thereto for the year ended January 31, 2015 , included in the Company's Annual Report on Form 10-K, filed with the SEC on March 27, 2015 . Principles of Consolidation The unaudited Consolidated Financial Statements include the accounts of Express, Inc. and its wholly-owned subsidiaries. All intercompany transactions and balances have been eliminated in consolidation. Use of Estimates in the Preparation of Financial Statements The preparation of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t>
  </si>
  <si>
    <t>Segment Reporting</t>
  </si>
  <si>
    <t>Segment Reporting [Abstract]</t>
  </si>
  <si>
    <t>Segment Reporting The Company defines an operating segment on the same basis that it uses to evaluate performance internally. The Company has determined that, together, its Chief Executive Officer and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 The following is information regarding the Company's major product categories and sales channels: Thirteen Weeks Ended Twenty-Six Weeks Ended August 1, 2015 August 2, 2014 August 1, 2015 August 2, 2014 (in thousands) (in thousands) Apparel $ 468,521 $ 418,029 $ 911,986 $ 820,913 Accessories and other 52,967 51,486 102,212 101,291 Other revenue 14,094 11,905 23,762 19,868 Total net sales $ 535,582 $ 481,420 $ 1,037,960 $ 942,072 Thirteen Weeks Ended Twenty-Six Weeks Ended August 1, 2015 August 2, 2014 August 1, 2015 August 2, 2014 (in thousands) (in thousands) Stores $ 446,527 $ 407,735 $ 861,601 $ 791,393 E-commerce 74,961 61,780 152,597 130,811 Other revenue 14,094 11,905 23,762 19,868 Total net sales $ 535,582 $ 481,420 $ 1,037,960 $ 942,072 Other revenue consists primarily of sell-off revenue related to mark-out-of-stock inventory sales to third parties, shipping and handling revenue related to e-commerce activity, and revenue from franchise agreements. Revenue and long-lived assets relating to the Company's international operations for the thirteen and twenty-six weeks ended and as of August 1, 2015 and August 2, 2014 , respectively, were not material for any period presented and, therefore, are not reported separately from domestic revenue or long-lived assets.</t>
  </si>
  <si>
    <t>Earnings Per Share</t>
  </si>
  <si>
    <t>Earnings Per Share [Abstract]</t>
  </si>
  <si>
    <t>Earnings Per Share The following table provides a reconciliation between basic and diluted weighted-average shares used to calculate basic and diluted earnings per share: Thirteen Weeks Ended Twenty-Six Weeks Ended August 1, 2015 August 2, 2014 August 1, 2015 August 2, 2014 (in thousands) Weighted-average shares - basic 84,677 84,172 84,560 84,088 Dilutive effect of stock options, restricted stock units, and restricted stock 524 268 529 344 Weighted-average shares - diluted 85,201 84,440 85,089 84,432 Equity awards representing 2.2 million and 3.3 million shares of common stock were excluded from the computation of diluted earnings per share for the thirteen and twenty-six weeks ended August 1, 2015 , respectively, as the inclusion of these awards would have been anti-dilutive. Equity awards representing 4.3 million and 3.9 million shares of common stock were excluded from the computation of diluted earnings per share for the thirteen and twenty-six weeks ended August 2, 2014 , respectively, as the inclusion of these awards would have been anti-dilutive. Additionally, for the thirteen and twenty-six weeks ended August 1, 2015 , there were 0.8 million shares excluded from the computation of diluted weighted average shares because the number of shares that will ultimately be issued is contingent on the Company's performance compared to pre-established performance goals which have not been achieved as of August 1, 2015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Financial Assets The following table presents the Company's financial assets measured at fair value on a recurring basis as of August 1, 2015 and January 31, 2015 , aggregated by the level in the fair value hierarchy within which those measurements fall. August 1, 2015 Level 1 Level 2 Level 3 (in thousands) U.S. treasury securities money market funds $ 2,002 $ — $ — January 31, 2015 Level 1 Level 2 Level 3 (in thousands) U.S. treasury securities money market funds $ 166,602 $ — $ — The carrying amounts reflected on the unaudited Consolidated Balance Sheets for cash, cash equivalents, receivables, prepaid expenses, and payables as of August 1, 2015 and January 31, 2015 approximated their fair values. Non-Financial Assets The Company's non-financial assets, which include fixtures, equipment, improvements, and intangible assets, are not required to be measured at fair value on a recurring basis. However, if certain triggering events occur indicating the carrying value of these assets may not be recoverable, or annually in the case of indefinite lived intangibles, an impairment test is required. The impairment test requires the Company to estimate the fair value of the assets and compare this to the carrying value of the assets. If the fair value of the asset is less than the carrying value, then an impairment charge is recognized and the non-financial assets are recorded at fair value. The Company estimates the fair value using a discounted cash flow model. Factors used in the evaluation include, but are not limited to, management's plans for future operations, recent operating results, and projected cash flows. During the thirteen and twenty-six weeks ended August 1, 2015 , the Company did no t recognize any impairment charges. During the thirteen and twenty-six weeks ended August 2, 2014 , the Company recognized impairment charges of approximately $2.0 million and $2.8 million , respectively. These charges were related to two stores for the thirteen weeks ended August 2, 2014 and six stores for the twenty-six weeks ended August 2, 2014 , all of which were fully impaired.</t>
  </si>
  <si>
    <t>Intangible Assets</t>
  </si>
  <si>
    <t>Goodwill and Intangible Assets Disclosure [Abstract]</t>
  </si>
  <si>
    <t>Intangible Assets The following table provides the significant components of intangible assets: August 1, 2015 Cost Accumulated Amortization Ending Net Balance (in thousands) Tradename $ 196,144 $ — $ 196,144 Internet domain names/trademarks 1,453 — 1,453 Licensing arrangements 1,425 230 1,195 $ 199,022 $ 230 $ 198,792 January 31, 2015 Cost Accumulated Amortization Ending Net Balance (in thousands) Tradename $ 196,144 $ — $ 196,144 Internet domain names/trademarks 1,418 — 1,418 Net favorable lease obligations/licensing arrangements 21,175 19,906 1,269 $ 218,737 $ 19,906 $ 198,831 The Company's tradename, internet domain names, and trademarks have indefinite lives. Licensing arrangements are amortized over a period of ten years and are included in other assets on the unaudited Consolidated Balance Sheets. Amortization expense was nominal for the thirteen weeks ended August 1, 2015 and $0.1 million for the twenty-six weeks ended August 1, 2015 . Amortization expense was $0.2 million and $0.4 million during the thirteen and twenty-six weeks ended August 2, 2014 , respectively. The net favorable lease assets were fully amortized as of January 31, 2015.</t>
  </si>
  <si>
    <t>Income Taxes</t>
  </si>
  <si>
    <t>Income Tax Disclosure [Abstract]</t>
  </si>
  <si>
    <t>Income Taxes The provision for income taxes is based on a current estimate of the annual effective tax rate adjusted to reflect the impact of discrete items. The Company's effective tax rate was 38.5% and 20.6% for the thirteen weeks ended August 1, 2015 and August 2, 2014 , respectively. The Company's effective tax rate was 39.3% and 32.7% for the twenty-six weeks ended August 1, 2015 and August 2, 2014 , respectively. The 2014 rates reflect a net $1.7 million tax benefit from the release of uncertain tax positions following the conclusion of a multi-year Internal Revenue Service ("IRS") examination in the second quarter of 2014.</t>
  </si>
  <si>
    <t>Lease Financing Obligations</t>
  </si>
  <si>
    <t>Leases [Abstract]</t>
  </si>
  <si>
    <t>Lease Financing Obligations In certain lease arrangements, the Company is involved in the construction of the building. To the extent the Company is involved in the construction of structural improvements or takes construction risk prior to commencement of a lease, it is deemed the owner of the project for accounting purposes. Therefore, the Company records an asset in Property and Equipment on the unaudited Consolidated Balance Sheets, including any capitalized interest costs, and related liabilities in accrued interest and lease financing obligations in Other Long-Term Liabilities on the unaudited Consolidated Balance Sheets, for the replacement cost of the Company's portion of the pre-existing building plus the amount of construction costs incurred by the landlord as of the balance sheet date. The initial lease terms of the lease arrangements, for which the Company is considered the owner, are expected to expire in 2023 and 2030. The net book value of landlord funded construction, replacement cost of pre-existing property, and capitalized interest in Property and Equipment on the unaudited Consolidated Balance Sheets was $69.2 million and $71.0 million , as of August 1, 2015 and January 31, 2015 , respectively. There was also $ 70.2 million and $70.9 million of lease financing obligations as of August 1, 2015 and January 31, 2015 , respectively, in Other Long-Term Liabilities on the unaudited Consolidated Balance Sheets. Transactions involving the initial recording of these assets and liabilities are classified as non-cash items for purposes of the unaudited Consolidated Statements of Cash Flows. Rent expense relating to the land is recognized on a straight-line basis over the lease term. The Company does not report rent expense for the portion of the rent payment determined to be related to the lease obligations which are owned for accounting purposes. Rather, this portion of the rent payment under the lease is recognized as interest expense and a reduction of the lease financing obligations.</t>
  </si>
  <si>
    <t>Debt</t>
  </si>
  <si>
    <t>Debt Disclosure [Abstract]</t>
  </si>
  <si>
    <t>Debt A summary of the Company's financing activities are as follows: Senior Notes On March 5, 2010, Express, LLC and Express Finance Corp. ("Express Finance"), wholly-owned subsidiaries of the Company, co-issued, in a private placement, $250.0 million of 8 3 / 4 % Senior Notes due in 2018 (the "Senior Notes") at an offering price of 98.6% of the face value. As of January 31, 2015, there were $200.9 million of Senior Notes outstanding. On March 1, 2015, all of the outstanding notes in the amount of $200.9 million were fully redeemed at 102.19% of the principal amount, with total payments equal to $205.3 million , plus accrued and unpaid interest to, but not including, the redemption date. Revolving Credit Facility On July 29, 2011, Express Holding, LLC, a wholly-owned subsidiary ("Express Holding"), and its subsidiaries entered into an Amended and Restated $200.0 million secured Asset-Based Credit Facility ("Revolving Credit Facility"). On May 20, 2015, the Company further amended and restated its existing Revolving Credit Facility. The amendment increased the borrowing capacity under the facility from $200 million to $250 million and extended the expiration date of the facility to May 20, 2020. As of August 1, 2015 , there were no borrowings outstanding and approximately $247.2 million available under the Revolving Credit Facility. Under the Revolving Credit Facility, revolving loans may be borrowed, repaid and reborrowed until May 20, 2020, at which time all amounts borrowed must be repaid. The Revolving Credit Facility allows for a swingline sublimit of up to $30.0 million and for the issuance of letters of credit in the face amount of up to $45.0 million . Borrowings under the Revolving Credit Facility bear interest at a rate equal to either the rate appearing on Reuters Screen LIBOR01 page (the “Eurodollar Rate”) plus an applicable margin rate or the highest of (1) the prime lending rate, (2) 0.50% per annum above the federal funds rate, and (3) 1% above the Eurodollar Rate, in each case plus an applicable margin rate. The applicable margin rate is determined based on excess availability as determined by reference to the borrowing base. The applicable margin for Eurodollar Rate-based advances is between 1.50% and 2.00% based on the borrowing base. The unused line fee payable under the Revolving Credit Facility is incurred at 0.250% per annum of the average daily unused revolving commitment during each quarter, payable quarterly in arrears on the first day of each May, August, November, and February. In the event that (1) an event of default has occurred and is continuing or (2) excess availability plus eligible cash collateral is less than 12.5% of the borrowing base for 5 consecutive days, such unused line fees are payable on the first day of each month. Interest payments under the Revolving Credit Facility are due quarterly on the first day of each May, August, November, and February for base rate-based advances, provided, however, in the event that (1) an event of default has occurred and is continuing or (2) excess availability plus eligible cash collateral is less than 12.5% of the borrowing base for 5 consecutive days, interest payments are due on the first day of each month. Interest payments under the Revolving Credit Facility are due on the last day of the interest period for Eurodollar Rate-based advances for interest periods of 1, 2, and 3 months, and additionally every 3 months after the first day of the interest period for Eurodollar Rate-based advances for interest periods of greater than 3 months. The Revolving Credit Facility requires Express Holding and its subsidiaries to maintain a fixed charge coverage ratio of at least 1.0 : 1.0 if excess availability plus eligible cash collateral is less than 10% of the borrowing base. In addition, the Revolving Credit Facility contains customary covenants and restrictions on Express Holding and its subsidiaries' activities, including, but not limited to, limitations on the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its fiscal year, and permitted activities of Express Holding. All obligations under the Revolving Credit Facility are guaranteed by Express Holding and its domestic subsidiaries (that are not borrowers) and secured by a lien on, among other assets, substantially all working capital assets including cash, accounts receivable and inventory, of Express Holding and its domestic subsidiaries. Loss on Extinguishment In connection with the redemption of the Senior Notes in the first quarter of 2015, the Company recognized a $9.7 million loss on extinguishment of debt, which was recorded as interest expense in the unaudited Consolidated Statements of Income and Comprehensive Income. Of this loss on extinguishment, the redemption premium represented approximately $4.4 million . The remaining loss on extinguishment was attributable to the unamortized debt issuance costs and unamortized debt discount write-offs totaling $5.3 million . The unamortized debt issuance costs and unamortized debt discount write-offs are presented as a non-cash adjustment to reconcile net income to net cash provided by operating activities within the unaudited Consolidated Statements of Cash Flows. Letters of Credit The Company may enter into various trade letters of credit ("trade LCs") in favor of certain vendors to secure merchandise. These trade LCs are issued for a defined period of time, for specific shipments, and generally expire three weeks after the merchandise shipment date. As of August 1, 2015 and January 31, 2015 , there were no outstanding trade LCs. Additionally, the Company enters into stand-by letters of credit ("stand-by LCs") on an as-needed basis to secure merchandise and fund other general and administrative costs. As of August 1, 2015 and January 31, 2015 , outstanding stand-by LCs totaled $2.8 million and $2.5 million , respectively.</t>
  </si>
  <si>
    <t>Share-Based Compensation</t>
  </si>
  <si>
    <t>Share-based Compensation [Abstract]</t>
  </si>
  <si>
    <t>Share-Based Compensation The Company records the fair value of share-based payments to employees in the unaudited Consolidated Statements of Income and Comprehensive Income as compensation expense, net of forfeitures, over the requisite service period. Share-Based Compensation Plans The following summarizes share-based compensation expense: Thirteen Weeks Ended Twenty-Six Weeks Ended August 1, 2015 August 2, 2014 August 1, 2015 August 2, 2014 (in thousands) Restricted stock units and restricted stock $ 6,451 $ 2,444 $ 9,058 $ 5,347 Stock options 767 1,488 2,011 4,920 Total share-based compensation $ 7,218 $ 3,932 $ 11,069 $ 10,267 The stock compensation related income tax benefit recognized by the Company during the thirteen and twenty-six weeks ended August 1, 2015 was $1.1 million and $3.8 million , respectively. The stock compensation related income tax benefit recognized by the Company during the thirteen and twenty-six weeks ended August 2, 2014 was $0.2 million and $3.4 million , respectively. Stock Options During the twenty-six weeks ended August 1, 2015 , the Company granted stock options under the Amended and Restated Express, Inc. 2010 Incentive Compensation Plan (the "2010 Plan"). The fair value of the stock options is determined using the Black-Scholes-Merton option-pricing model as described later in this note. Stock options granted in 2015 under the 2010 Plan vest 25% per year over four years or upon reaching retirement eligibility, defined as providing 10 years of service and being at least 55 years old. These options have a ten year contractual life. The expense for stock options is recognized using the straight-line attribution method. The Company's activity with respect to stock options during the twenty-six weeks ended August 1, 2015 was as follows: Number of Shares Grant Date Weighted Average Exercise Price Per Share Weighted-Average Remaining Contractual Life (in years) Aggregate Intrinsic Value (in thousands, except per share amounts and years) Outstanding, January 31, 2015 3,470 $ 18.45 Granted 249 $ 16.37 Exercised (21 ) $ 16.95 Forfeited or expired (136 ) $ 18.53 Outstanding, August 1, 2015 3,562 $ 18.31 6.5 $ 5,371 Expected to vest at August 1, 2015 821 $ 17.21 8.4 $ 1,960 Exercisable at August 1, 2015 2,705 $ 18.67 5.8 $ 3,324 The following provides additional information regarding the Company's stock options: Twenty-Six Weeks Ended August 1, 2015 August 2, 2014 (in thousands, except per share amounts) Weighted average grant date fair value of options granted (per share) $ 7.79 $ 8.51 Total intrinsic value of options exercised $ 19 $ — As of August 1, 2015 , there was approximately $4.6 million of total unrecognized compensation expense related to stock options, which is expected to be recognized over a weighted average period of approximately 1.5 years. The Company uses the Black-Scholes-Merton option-pricing model to value stock options granted to employee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 expected term of the award, and dividend yield. The fair value of stock options was estimated at the grant date using the Black-Scholes-Merton option pricing model with the following weighted-average assumptions: Twenty-Six Weeks Ended August 1, 2015 August 2, 2014 Risk-free interest rate (1) 1.60 % 1.90 % Price volatility (2) 47.81 % 54.73 % Expected term (years) (3) 6.25 6.25 Dividend yield (4) — — (1) Represents the yield on U.S. Treasury securities with a term consistent with the expected term of the stock options. (2) For the first two years following the initial public offering of the Company's common stock, this was based on the historical volatility of selected comparable companies over a period consistent with the expected term of the stock options because the Company had a limited history of being publicly traded. Comparable companies were selected primarily based on industry, stage of life cycle, and size. Beginning in May 2012, the Company began using its own volatility as an additional input in the determination of expected volatility. (3) Calculated utilizing the “simplified” methodology prescribed by Staff Accounting Bulletin No. 107 due to the lack of historical exercise data necessary to provide a reasonable basis upon which to estimate the term. (4) The Company does not currently plan on paying regular dividends. Restricted Stock Units and Restricted Stock During the twenty-six weeks ended August 1, 2015 , the Company granted restricted stock units (“RSUs”) under the 2010 Plan, including 0.4 million RSUs with performance conditions. The fair value of RSUs is determined based on the Company's closing stock price on the day prior to the grant date in accordance with the 2010 Plan. The expense for RSUs without performance conditions is recognized using the straight-line attribution method. The expense for RSUs with performance conditions is recognized using the graded vesting method based on the expected achievement of the performance conditions. The RSUs with performance conditions are also subject to time-based vesting. All of the RSUs granted during the twenty-six weeks ended August 1, 2015 that are earned based on the achievement of performance criteria will vest on April 15, 2018. RSUs without performance conditions vest ratably over four years. The Company's activity with respect to RSUs and restricted stock, including awards with performance conditions, for the twenty-six weeks ended August 1, 2015 was as follows: Number of Shares Grant Date Weighted Average Fair Value Per Share (in thousands, except per share amounts) Unvested, January 31, 2015 1,435 $ 17.75 Granted (1) 1,285 $ 16.39 Performance Shares Adjustment (2) 358 $ 15.88 Vested (505 ) $ 18.10 Forfeited (147 ) $ 17.03 Unvested, August 1, 2015 2,426 $ 16.72 (1) Approximately 0.5 million RSUs with three -year performance conditions are included in this amount which represents 125% of the number of shares granted. This is based on current estimates against predefined financial performance targets ranging from 0% to 125% . (2) Relates to a change in estimate of RSUs with performance conditions granted in 2014. This amount represents 75% of the number of shares granted for which performance conditions are now expected to be met. The total fair value/intrinsic value of RSUs and restricted stock that vested during the twenty-six weeks ended August 1, 2015 was $9.1 million . As of August 1, 2015 , there was approximately $27.1 million of total unrecognized compensation expense related to unvested RSUs and restricted stock, which is expected to be recognized over a weighted-average period of approximately 2.1 years.</t>
  </si>
  <si>
    <t>Commitments and Contingencies</t>
  </si>
  <si>
    <t>Commitments and Contingencies Disclosure [Abstract]</t>
  </si>
  <si>
    <t>Commitments and Contingencies From time to time the Company is subject to various claims and contingencies arising out of the normal course of business. Management believes that the ultimate liability arising from such claims and contingencies, if any, is not likely to have a material adverse effect on the Company's results of operations, financial condition, or cash flows.</t>
  </si>
  <si>
    <t>Stockholders' Equity</t>
  </si>
  <si>
    <t>Equity [Abstract]</t>
  </si>
  <si>
    <t>Stockholders' Equity Share Repurchase Programs On May 28, 2014, the Company's Board of Directors (the "Board") authorized the repurchase of up to $100.0 million of the Company's common stock (the "2014 Repurchase Program"). Any repurchases under the 2014 Repurchase Program will be funded using available cash, including cash on hand or cash available for borrowing under the Company's Revolving Credit Facility, and are expected to be made during the 18 month period following the authorization. There have been no purchases made under the 2014 Repurchase Program. Stockholder Rights Plan On June 12, 2014, the Board adopted a Stockholder Rights Plan (the “Rights Plan”). Under the Rights Plan, one right was distributed for each share of common stock outstanding at the close of business on June 23, 2014 and one right is to be issued for each new share of common stock issued thereafter. If any person or group acquires 10% or more of the Company’s outstanding common stock without the approval of the Board, there would be a triggering event entitling a registered holder to purchase from the Company one one-hundredth of a share of Participating Preferred Stock, par value $0.01 per share, for $70.00 subject to adjustment. Existing 10% or greater stockholders are grandfathered to the extent of their June 12, 2014 ownership levels. The Rights Plan was set to expire one year after it was adopted, on June 12, 2015. On June 10, 2015, the Board resolved to amend the Rights Plan in order to extend the expiration date. The amended Rights Plan is set to expire on June 10, 2016, unless it is ratified by a majority vote of the Company’s stockholders on or prior to such date (in which case the Rights Plan will expire on June 12, 2017) or unless earlier redeemed or terminated by the Company, as provided in the Rights Plan. The rights have no voting or dividend privileges, and, unless and until they become exercisable, have no dilutive effect on the earnings of the Company.</t>
  </si>
  <si>
    <t>Description of Business and Basis of Presentation (Policies)</t>
  </si>
  <si>
    <t>Use of Estimates in the Preparation of Financial Statements, Policy</t>
  </si>
  <si>
    <t xml:space="preserve">Use of Estimates in the Preparation of Financial Statements The preparation of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 </t>
  </si>
  <si>
    <t>Segment Reporting, Policy</t>
  </si>
  <si>
    <t>The Company defines an operating segment on the same basis that it uses to evaluate performance internally. The Company has determined that, together, its Chief Executive Officer and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t>
  </si>
  <si>
    <t>Share-based Compensation, Option and Incentive Plans Policy</t>
  </si>
  <si>
    <t>The Company uses the Black-Scholes-Merton option-pricing model to value stock options granted to employee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 expected term of the award, and dividend yield. The Company records the fair value of share-based payments to employees in the unaudited Consolidated Statements of Income and Comprehensive Income as compensation expense, net of forfeitures, over the requisite service period. Restricted Stock Units and Restricted Stock During the twenty-six weeks ended August 1, 2015 , the Company granted restricted stock units (“RSUs”) under the 2010 Plan, including 0.4 million RSUs with performance conditions. The fair value of RSUs is determined based on the Company's closing stock price on the day prior to the grant date in accordance with the 2010 Plan. The expense for RSUs without performance conditions is recognized using the straight-line attribution method. The expense for RSUs with performance conditions is recognized using the graded vesting method based on the expected achievement of the performance conditions. The RSUs with performance conditions are also subject to time-based vesting. All of the RSUs granted during the twenty-six weeks ended August 1, 2015 that are earned based on the achievement of performance criteria will vest on April 15, 2018. RSUs without performance conditions vest ratably over four years.</t>
  </si>
  <si>
    <t>Segment Reporting (Tables)</t>
  </si>
  <si>
    <t>Schedule of Revenue from External Customers by Channel</t>
  </si>
  <si>
    <t>The following is information regarding the Company's major product categories and sales channels: Thirteen Weeks Ended Twenty-Six Weeks Ended August 1, 2015 August 2, 2014 August 1, 2015 August 2, 2014 (in thousands) (in thousands) Apparel $ 468,521 $ 418,029 $ 911,986 $ 820,913 Accessories and other 52,967 51,486 102,212 101,291 Other revenue 14,094 11,905 23,762 19,868 Total net sales $ 535,582 $ 481,420 $ 1,037,960 $ 942,072 Thirteen Weeks Ended Twenty-Six Weeks Ended August 1, 2015 August 2, 2014 August 1, 2015 August 2, 2014 (in thousands) (in thousands) Stores $ 446,527 $ 407,735 $ 861,601 $ 791,393 E-commerce 74,961 61,780 152,597 130,811 Other revenue 14,094 11,905 23,762 19,868 Total net sales $ 535,582 $ 481,420 $ 1,037,960 $ 942,072</t>
  </si>
  <si>
    <t>Earnings Per Share (Tables)</t>
  </si>
  <si>
    <t>Schedule of Earnings Per Share, Basic and Diluted</t>
  </si>
  <si>
    <t>The following table provides a reconciliation between basic and diluted weighted-average shares used to calculate basic and diluted earnings per share: Thirteen Weeks Ended Twenty-Six Weeks Ended August 1, 2015 August 2, 2014 August 1, 2015 August 2, 2014 (in thousands) Weighted-average shares - basic 84,677 84,172 84,560 84,088 Dilutive effect of stock options, restricted stock units, and restricted stock 524 268 529 344 Weighted-average shares - diluted 85,201 84,440 85,089 84,432</t>
  </si>
  <si>
    <t>Fair Value Measurements (Tables)</t>
  </si>
  <si>
    <t>Schedule of Fair Value, Assets and Liabilities Measured on Recurring Basis</t>
  </si>
  <si>
    <t>The following table presents the Company's financial assets measured at fair value on a recurring basis as of August 1, 2015 and January 31, 2015 , aggregated by the level in the fair value hierarchy within which those measurements fall. August 1, 2015 Level 1 Level 2 Level 3 (in thousands) U.S. treasury securities money market funds $ 2,002 $ — $ — January 31, 2015 Level 1 Level 2 Level 3 (in thousands) U.S. treasury securities money market funds $ 166,602 $ — $ —</t>
  </si>
  <si>
    <t>Intangible Assets (Tables)</t>
  </si>
  <si>
    <t>Schedule of Intangible Assets</t>
  </si>
  <si>
    <t>The following table provides the significant components of intangible assets: August 1, 2015 Cost Accumulated Amortization Ending Net Balance (in thousands) Tradename $ 196,144 $ — $ 196,144 Internet domain names/trademarks 1,453 — 1,453 Licensing arrangements 1,425 230 1,195 $ 199,022 $ 230 $ 198,792 January 31, 2015 Cost Accumulated Amortization Ending Net Balance (in thousands) Tradename $ 196,144 $ — $ 196,144 Internet domain names/trademarks 1,418 — 1,418 Net favorable lease obligations/licensing arrangements 21,175 19,906 1,269 $ 218,737 $ 19,906 $ 198,831</t>
  </si>
  <si>
    <t>Share-Based Compensation (Tables)</t>
  </si>
  <si>
    <t>Schedule of Shared-based Compensation Expense</t>
  </si>
  <si>
    <t>The following summarizes share-based compensation expense: Thirteen Weeks Ended Twenty-Six Weeks Ended August 1, 2015 August 2, 2014 August 1, 2015 August 2, 2014 (in thousands) Restricted stock units and restricted stock $ 6,451 $ 2,444 $ 9,058 $ 5,347 Stock options 767 1,488 2,011 4,920 Total share-based compensation $ 7,218 $ 3,932 $ 11,069 $ 10,267</t>
  </si>
  <si>
    <t>Schedule of Share-based Compensation, Activity</t>
  </si>
  <si>
    <t>The Company's activity with respect to stock options during the twenty-six weeks ended August 1, 2015 was as follows: Number of Shares Grant Date Weighted Average Exercise Price Per Share Weighted-Average Remaining Contractual Life (in years) Aggregate Intrinsic Value (in thousands, except per share amounts and years) Outstanding, January 31, 2015 3,470 $ 18.45 Granted 249 $ 16.37 Exercised (21 ) $ 16.95 Forfeited or expired (136 ) $ 18.53 Outstanding, August 1, 2015 3,562 $ 18.31 6.5 $ 5,371 Expected to vest at August 1, 2015 821 $ 17.21 8.4 $ 1,960 Exercisable at August 1, 2015 2,705 $ 18.67 5.8 $ 3,324</t>
  </si>
  <si>
    <t>Supplemental Options Data</t>
  </si>
  <si>
    <t>The following provides additional information regarding the Company's stock options: Twenty-Six Weeks Ended August 1, 2015 August 2, 2014 (in thousands, except per share amounts) Weighted average grant date fair value of options granted (per share) $ 7.79 $ 8.51 Total intrinsic value of options exercised $ 19 $ —</t>
  </si>
  <si>
    <t>Schedule of Share-based Payment Award, Stock Options, Valuation Assumptions</t>
  </si>
  <si>
    <t>The fair value of stock options was estimated at the grant date using the Black-Scholes-Merton option pricing model with the following weighted-average assumptions: Twenty-Six Weeks Ended August 1, 2015 August 2, 2014 Risk-free interest rate (1) 1.60 % 1.90 % Price volatility (2) 47.81 % 54.73 % Expected term (years) (3) 6.25 6.25 Dividend yield (4) — — (1) Represents the yield on U.S. Treasury securities with a term consistent with the expected term of the stock options. (2) For the first two years following the initial public offering of the Company's common stock, this was based on the historical volatility of selected comparable companies over a period consistent with the expected term of the stock options because the Company had a limited history of being publicly traded. Comparable companies were selected primarily based on industry, stage of life cycle, and size. Beginning in May 2012, the Company began using its own volatility as an additional input in the determination of expected volatility. (3) Calculated utilizing the “simplified” methodology prescribed by Staff Accounting Bulletin No. 107 due to the lack of historical exercise data necessary to provide a reasonable basis upon which to estimate the term. (4) The Company does not currently plan on paying regular dividends.</t>
  </si>
  <si>
    <t>Schedule of Share-based Compensation, Restricted Stock and Restricted Stock Units Activity</t>
  </si>
  <si>
    <t>The Company's activity with respect to RSUs and restricted stock, including awards with performance conditions, for the twenty-six weeks ended August 1, 2015 was as follows: Number of Shares Grant Date Weighted Average Fair Value Per Share (in thousands, except per share amounts) Unvested, January 31, 2015 1,435 $ 17.75 Granted (1) 1,285 $ 16.39 Performance Shares Adjustment (2) 358 $ 15.88 Vested (505 ) $ 18.10 Forfeited (147 ) $ 17.03 Unvested, August 1, 2015 2,426 $ 16.72 (1) Approximately 0.5 million RSUs with three -year performance conditions are included in this amount which represents 125% of the number of shares granted. This is based on current estimates against predefined financial performance targets ranging from 0% to 125% . (2) Relates to a change in estimate of RSUs with performance conditions granted in 2014. This amount represents 75% of the number of shares granted for which performance conditions are now expected to be met.</t>
  </si>
  <si>
    <t>Description of Business and Basis of Presentation (Details) - Aug. 01, 2015 - stores</t>
  </si>
  <si>
    <t>Total</t>
  </si>
  <si>
    <t>Description of Business and Basis of Presentation [Line Items]</t>
  </si>
  <si>
    <t>Stores under franchise agreements</t>
  </si>
  <si>
    <t>Retail [Member]</t>
  </si>
  <si>
    <t>Number of stores</t>
  </si>
  <si>
    <t>Outlet [Member]</t>
  </si>
  <si>
    <t>Minimum [Member]</t>
  </si>
  <si>
    <t>Age of target customer</t>
  </si>
  <si>
    <t>20 years</t>
  </si>
  <si>
    <t>Maximum [Member]</t>
  </si>
  <si>
    <t>30 years</t>
  </si>
  <si>
    <t>Segment Reporting (Details) $ in Thousands</t>
  </si>
  <si>
    <t>Aug. 01, 2015USD ($)</t>
  </si>
  <si>
    <t>Aug. 02, 2014USD ($)</t>
  </si>
  <si>
    <t>Aug. 01, 2015USD ($)segment</t>
  </si>
  <si>
    <t>Revenue from External Customers [Line Items]</t>
  </si>
  <si>
    <t>Number of operating segments | segment</t>
  </si>
  <si>
    <t>Net sales</t>
  </si>
  <si>
    <t>Apparel [Member]</t>
  </si>
  <si>
    <t>Accessories and other [Member]</t>
  </si>
  <si>
    <t>Stores [Member]</t>
  </si>
  <si>
    <t>E-commerce [Member]</t>
  </si>
  <si>
    <t>Other Revenue [Member]</t>
  </si>
  <si>
    <t>Earnings Per Share (Details) - shares shares in Thousands</t>
  </si>
  <si>
    <t>Weighted average shares - basic</t>
  </si>
  <si>
    <t>Dilutive effect of stock options, restricted stock units, and restricted stock</t>
  </si>
  <si>
    <t>Weighted average shares - diluted</t>
  </si>
  <si>
    <t>Antidilutive Securities Excluded from Computation of Earnings Per Share [Line Items]</t>
  </si>
  <si>
    <t>Potentially dilutive securities excluded from computation of earnings per share</t>
  </si>
  <si>
    <t>Stock Option [Member]</t>
  </si>
  <si>
    <t>Fair Value Measurements (Details) $ in Thousands</t>
  </si>
  <si>
    <t>Aug. 02, 2014USD ($)stores</t>
  </si>
  <si>
    <t>Jan. 31, 2015USD ($)</t>
  </si>
  <si>
    <t>Fair Value, Assets and Liabilities Measured on Recurring and Nonrecurring Basis [Line Items]</t>
  </si>
  <si>
    <t>Number of stores impaired during the period | stores</t>
  </si>
  <si>
    <t>Level 1 [Member] | Recurring [Member]</t>
  </si>
  <si>
    <t>U.S. treasury securities money market funds</t>
  </si>
  <si>
    <t>Level 2 [Member] | Recurring [Member]</t>
  </si>
  <si>
    <t>Level 3 [Member] | Recurring [Member]</t>
  </si>
  <si>
    <t>Intangible Assets (Details) - USD ($) $ in Thousands</t>
  </si>
  <si>
    <t>Intangible Assets by Major Class [Line Items]</t>
  </si>
  <si>
    <t>Indefinite-lived intangible assets</t>
  </si>
  <si>
    <t>Intangible assets, cost</t>
  </si>
  <si>
    <t>Accumulated amortization</t>
  </si>
  <si>
    <t>Intangible assets, net</t>
  </si>
  <si>
    <t>Amortization of intangible assets</t>
  </si>
  <si>
    <t>Tradename [Member]</t>
  </si>
  <si>
    <t>Internet domain names/trademarks [Member]</t>
  </si>
  <si>
    <t>Net favorable lease obligations/licensing arrangements [Member]</t>
  </si>
  <si>
    <t>Finite-lived intangible assets, cost</t>
  </si>
  <si>
    <t>Finite-lived intangible assets, net</t>
  </si>
  <si>
    <t>Finite-lived intangible assets, useful life</t>
  </si>
  <si>
    <t>10 years</t>
  </si>
  <si>
    <t>Income Taxes (Details) - USD ($) $ in Millions</t>
  </si>
  <si>
    <t>Effective income tax rate</t>
  </si>
  <si>
    <t>38.50%</t>
  </si>
  <si>
    <t>20.60%</t>
  </si>
  <si>
    <t>39.30%</t>
  </si>
  <si>
    <t>32.70%</t>
  </si>
  <si>
    <t>Tax benefit from the release of uncertain tax positions</t>
  </si>
  <si>
    <t>Lease Financing Obligations (Details) - USD ($) $ in Millions</t>
  </si>
  <si>
    <t>Landlord funded construction, replacement cost of pre-existing property, and capitalized interest</t>
  </si>
  <si>
    <t>Lease financing obligations</t>
  </si>
  <si>
    <t>Debt - Senior Notes (Details) - Senior Notes [Member] - USD ($)</t>
  </si>
  <si>
    <t>Mar. 01, 2015</t>
  </si>
  <si>
    <t>Mar. 05, 2010</t>
  </si>
  <si>
    <t>Debt Instrument [Line Items]</t>
  </si>
  <si>
    <t>Face amount of debt</t>
  </si>
  <si>
    <t>Interest rate</t>
  </si>
  <si>
    <t>8.75%</t>
  </si>
  <si>
    <t>Offering price percentage</t>
  </si>
  <si>
    <t>98.60%</t>
  </si>
  <si>
    <t>Debt outstanding</t>
  </si>
  <si>
    <t>Redemption price percent</t>
  </si>
  <si>
    <t>102.19%</t>
  </si>
  <si>
    <t>Repayments of senior debt</t>
  </si>
  <si>
    <t>Debt - Revolving Credit Facility (Details) - Line of Credit [Member]</t>
  </si>
  <si>
    <t>May. 20, 2015USD ($)</t>
  </si>
  <si>
    <t>Jul. 29, 2011USD ($)</t>
  </si>
  <si>
    <t>Maximum borrowing capacity</t>
  </si>
  <si>
    <t>Amount outstanding</t>
  </si>
  <si>
    <t>Remaining borrowing capacity</t>
  </si>
  <si>
    <t>Swingline advance</t>
  </si>
  <si>
    <t>Letter of credit availability</t>
  </si>
  <si>
    <t>Percent per annum above federal funds rate</t>
  </si>
  <si>
    <t>0.50%</t>
  </si>
  <si>
    <t>Percent above Eurodollar rate</t>
  </si>
  <si>
    <t>1.00%</t>
  </si>
  <si>
    <t>Minimum margin for Eurodollar rate-based advances</t>
  </si>
  <si>
    <t>1.50%</t>
  </si>
  <si>
    <t>Maximum margin for Eurodollar rate-based advances</t>
  </si>
  <si>
    <t>2.00%</t>
  </si>
  <si>
    <t>Commitment fee percentage</t>
  </si>
  <si>
    <t>0.25%</t>
  </si>
  <si>
    <t>Percent of borrowing base restriction</t>
  </si>
  <si>
    <t>12.50%</t>
  </si>
  <si>
    <t>Number of days in excess availability restriction</t>
  </si>
  <si>
    <t>5 days</t>
  </si>
  <si>
    <t>Fixed charge ratio, Numerator</t>
  </si>
  <si>
    <t>Percent of borrowing base in fixed charge coverage ratio restriction</t>
  </si>
  <si>
    <t>10.00%</t>
  </si>
  <si>
    <t>Debt - Loss on Extinguishment (Details) - USD ($) $ in Thousands</t>
  </si>
  <si>
    <t>Write off of debt issuance costs and unamortized debt discount</t>
  </si>
  <si>
    <t>Senior Notes [Member]</t>
  </si>
  <si>
    <t>Redemption premium</t>
  </si>
  <si>
    <t>Debt - Letters of Credit (Details) - Letter of Credit [Member] - USD ($)</t>
  </si>
  <si>
    <t>Trade LCs [Member]</t>
  </si>
  <si>
    <t>Letters of credit outstanding</t>
  </si>
  <si>
    <t>Stand-by LCs [Member]</t>
  </si>
  <si>
    <t>Share-Based Compensation - Cost by Award Type (Details) - USD ($) $ in Thousands</t>
  </si>
  <si>
    <t>Employee Service Share-based Compensation, Allocation of Recognized Period Costs [Line Items]</t>
  </si>
  <si>
    <t>Tax benefit from share-based compensation expense</t>
  </si>
  <si>
    <t>Restricted Stock Units and Restricted Stock [Member]</t>
  </si>
  <si>
    <t>Stock Options [Member]</t>
  </si>
  <si>
    <t>Share-Based Compensation - Stock Options (Details) - 6 months ended Aug. 01, 2015</t>
  </si>
  <si>
    <t>Vesting Details [Line Items]</t>
  </si>
  <si>
    <t>Contractual term</t>
  </si>
  <si>
    <t>6 years 6 months</t>
  </si>
  <si>
    <t>Award vesting percentage</t>
  </si>
  <si>
    <t>25.00%</t>
  </si>
  <si>
    <t>Award vesting period</t>
  </si>
  <si>
    <t>4 years</t>
  </si>
  <si>
    <t>Requisite service period for retirement eligibility</t>
  </si>
  <si>
    <t>Minimum age of individual for retirement eligibility</t>
  </si>
  <si>
    <t>55 years</t>
  </si>
  <si>
    <t>Share-Based Compensation - Schedule of Stock Options Activity (Details) - USD ($) $ / shares in Units, shares in Thousands, $ in Thousands</t>
  </si>
  <si>
    <t>Number of Shares</t>
  </si>
  <si>
    <t>Stock Options Outstanding at beginning of period</t>
  </si>
  <si>
    <t>Stock Options Granted</t>
  </si>
  <si>
    <t>Stock Options Exercised</t>
  </si>
  <si>
    <t>Stock Options Forfeited or expired</t>
  </si>
  <si>
    <t>Stock Options Outstanding at end of period</t>
  </si>
  <si>
    <t>Stock Options Expected to Vest at end of period</t>
  </si>
  <si>
    <t>Stock Options Exercisable at end of period</t>
  </si>
  <si>
    <t>Grant Date Weighted Average Exercise Price Per Share</t>
  </si>
  <si>
    <t>Grant Date Weighted Average Exercise Price of Options Outstanding at beginning of period (usd per share)</t>
  </si>
  <si>
    <t>Grant Date Weighted Average Exercise Price of Options Granted (usd per share)</t>
  </si>
  <si>
    <t>Grant Date Weighted Average Exercise Price of Options Exercised (usd per share)</t>
  </si>
  <si>
    <t>Grant Date Weighted Average Exercise Price of Options Forfeited or expired (usd per share)</t>
  </si>
  <si>
    <t>Grant Date Weighted Average Exercise Price of Options Outstanding at end of period (usd per share)</t>
  </si>
  <si>
    <t>Grant Date Weighted Average Exercise Price of Options Expected to Vest at end of period (usd per share)</t>
  </si>
  <si>
    <t>Grant Date Weighted Average Exercise Price of Options Exercisable at end of period (usd per share)</t>
  </si>
  <si>
    <t>Weighted-Average Remaining Contractual Life (in years)</t>
  </si>
  <si>
    <t>Weighted Average Remaining Contractual Life of Options Outstanding (in years)</t>
  </si>
  <si>
    <t>Weighted Average Remaining Contractual Life of Options Expected to Vest at end of period (in years)</t>
  </si>
  <si>
    <t>8 years 4 months 24 days</t>
  </si>
  <si>
    <t>Weighted Average Remaining Contractual Life of Options Exercisable at end of period (in years)</t>
  </si>
  <si>
    <t>5 years 9 months 18 days</t>
  </si>
  <si>
    <t>Aggregate Intrinsic Value</t>
  </si>
  <si>
    <t>Aggregate Intrinsic Value of Options Outstanding at end of period</t>
  </si>
  <si>
    <t>Aggregate Intrinsic Value of Options Expected to Vest at end of period</t>
  </si>
  <si>
    <t>Aggregate Intrinsic Value of Options Exercisable at end of period</t>
  </si>
  <si>
    <t>Company's Stock Options</t>
  </si>
  <si>
    <t>Weighted average grant date fair value of options granted (usd per share)</t>
  </si>
  <si>
    <t>Total intrinsic value of options exercised</t>
  </si>
  <si>
    <t>Share-Based Compensation - Unrecognized Compensation Expense and Period for Recognition (Details) - Aug. 01, 2015 - USD ($) $ in Millions</t>
  </si>
  <si>
    <t>Share-based Compensation Arrangement by Share-based Payment Award [Line Items]</t>
  </si>
  <si>
    <t>Unrecognized share-based compensation expense</t>
  </si>
  <si>
    <t>Period for recognition</t>
  </si>
  <si>
    <t>1 year 6 months 1 day</t>
  </si>
  <si>
    <t>2 years 1 month 2 days</t>
  </si>
  <si>
    <t>Share-Based Compensation - Valuation Assumptions (Details) - Stock Option [Member]</t>
  </si>
  <si>
    <t>Risk-free interest rate</t>
  </si>
  <si>
    <t>[1]</t>
  </si>
  <si>
    <t>1.60%</t>
  </si>
  <si>
    <t>1.90%</t>
  </si>
  <si>
    <t>Price volatility</t>
  </si>
  <si>
    <t>[2]</t>
  </si>
  <si>
    <t>47.81%</t>
  </si>
  <si>
    <t>54.73%</t>
  </si>
  <si>
    <t>Expected term</t>
  </si>
  <si>
    <t>[3]</t>
  </si>
  <si>
    <t>6 years 3 months</t>
  </si>
  <si>
    <t>Dividend yield</t>
  </si>
  <si>
    <t>[4]</t>
  </si>
  <si>
    <t>0.00%</t>
  </si>
  <si>
    <t>Represents the yield on U.S. Treasury securities with a term consistent with the expected term of the stock options.</t>
  </si>
  <si>
    <t>For the first two years following the initial public offering of the Company's common stock, this was based on the historical volatility of selected comparable companies over a period consistent with the expected term of the stock options because the Company had a limited history of being publicly traded. Comparable companies were selected primarily based on industry, stage of life cycle, and size. Beginning in May 2012, the Company began using its own volatility as an additional input in the determination of expected volatility.</t>
  </si>
  <si>
    <t>Calculated utilizing the “simplified” methodology prescribed by Staff Accounting Bulletin No. 107 due to the lack of historical exercise data necessary to provide a reasonable basis upon which to estimate the term.</t>
  </si>
  <si>
    <t>The Company does not currently plan on paying regular dividends.</t>
  </si>
  <si>
    <t>Share-Based Compensation - Schedule of Restricted Stock and Restricted Stock Units (Details) - USD ($) $ / shares in Units, shares in Thousands, $ in Millions</t>
  </si>
  <si>
    <t>12 Months Ended</t>
  </si>
  <si>
    <t>Grant Date Weighted Average Fair Value Per Share</t>
  </si>
  <si>
    <t>Percent of grants in period</t>
  </si>
  <si>
    <t>125.00%</t>
  </si>
  <si>
    <t>75.00%</t>
  </si>
  <si>
    <t>Restricted Stock Units (RSUs) [Member]</t>
  </si>
  <si>
    <t>Fair value of options vested</t>
  </si>
  <si>
    <t>Performance-based Restricted Stock Units [Member]</t>
  </si>
  <si>
    <t>Awards Granted</t>
  </si>
  <si>
    <t>Performance condition period</t>
  </si>
  <si>
    <t>3 years</t>
  </si>
  <si>
    <t>Performance-based Restricted Stock Units [Member] | Minimum [Member]</t>
  </si>
  <si>
    <t>Target percentage of equity awards earned</t>
  </si>
  <si>
    <t>Performance-based Restricted Stock Units [Member] | Maximum [Member]</t>
  </si>
  <si>
    <t>RSUs and Restricted Stock [Member]</t>
  </si>
  <si>
    <t>Awards Unvested at beginning of period</t>
  </si>
  <si>
    <t>Performance Shares Adjustment</t>
  </si>
  <si>
    <t>Awards Vested</t>
  </si>
  <si>
    <t>Awards Forfeited</t>
  </si>
  <si>
    <t>Awards Unvested at end of period</t>
  </si>
  <si>
    <t>Awards, grant date weighted average fair value at beginning of period (usd per share)</t>
  </si>
  <si>
    <t>Awards, grant date weighted average fair value, shares granted (usd per share)</t>
  </si>
  <si>
    <t>Awards, grant date weighted average fair value, change in performance shares adjustment (usd per share)</t>
  </si>
  <si>
    <t>Awards, grant date weighted average fair value, shares vested (usd per share)</t>
  </si>
  <si>
    <t>Awards, grant date weighted average fair value, shares forfeited (usd per share)</t>
  </si>
  <si>
    <t>Awards, grant date weighted average fair value at end of period (usd per share)</t>
  </si>
  <si>
    <t>2010 Plan [Member] | Performance-based Restricted Stock Units [Member]</t>
  </si>
  <si>
    <t>Approximately 0.5 million RSUs with three-year performance conditions are included in this amount which represents 125% of the number of shares granted. This is based on current estimates against predefined financial performance targets ranging from 0% to 125%</t>
  </si>
  <si>
    <t>Relates to a change in estimate of RSUs with performance conditions granted in 2014. This amount represents 75% of the number of shares granted for which performance conditions are now expected to be met.</t>
  </si>
  <si>
    <t>Stockholders' Equity (Details) - USD ($)</t>
  </si>
  <si>
    <t>Jun. 12, 2014</t>
  </si>
  <si>
    <t>May. 28, 2014</t>
  </si>
  <si>
    <t>Class of Warrant or Right [Line Items]</t>
  </si>
  <si>
    <t>Amount authorized under share repurchase program</t>
  </si>
  <si>
    <t>Stockholder Rights Plan [Member]</t>
  </si>
  <si>
    <t>Percent of outstanding stock acquired</t>
  </si>
  <si>
    <t>Number of securities called by each warrant</t>
  </si>
  <si>
    <t>Exercise pri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483510</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5">
        <v>84714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38</v>
      </c>
      <c r="B1" t="s" s="2">
        <v>1</v>
      </c>
    </row>
    <row spans="1:2" r="2">
      <c r="B2" t="s" s="2">
        <v>2</v>
      </c>
    </row>
    <row spans="1:2" r="3">
      <c r="A3" t="s" s="3">
        <v>139</v>
      </c>
    </row>
    <row spans="1:2" r="4">
      <c r="A4" t="s" s="4">
        <v>138</v>
      </c>
      <c r="B4" t="s"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41</v>
      </c>
      <c r="B1" t="s" s="2">
        <v>1</v>
      </c>
    </row>
    <row spans="1:2" r="2">
      <c r="B2" t="s" s="2">
        <v>2</v>
      </c>
    </row>
    <row spans="1:2" r="3">
      <c r="A3" t="s" s="3">
        <v>142</v>
      </c>
    </row>
    <row spans="1:2" r="4">
      <c r="A4" t="s" s="4">
        <v>141</v>
      </c>
      <c r="B4" t="s"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44</v>
      </c>
      <c r="B1" t="s" s="2">
        <v>1</v>
      </c>
    </row>
    <row spans="1:2" r="2">
      <c r="B2" t="s" s="2">
        <v>2</v>
      </c>
    </row>
    <row spans="1:2" r="3">
      <c r="A3" t="s" s="3">
        <v>145</v>
      </c>
    </row>
    <row spans="1:2" r="4">
      <c r="A4" t="s" s="4">
        <v>144</v>
      </c>
      <c r="B4" t="s"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47</v>
      </c>
      <c r="B1" t="s" s="2">
        <v>1</v>
      </c>
    </row>
    <row spans="1:2" r="2">
      <c r="B2" t="s" s="2">
        <v>2</v>
      </c>
    </row>
    <row spans="1:2" r="3">
      <c r="A3" t="s" s="3">
        <v>148</v>
      </c>
    </row>
    <row spans="1:2" r="4">
      <c r="A4" t="s" s="4">
        <v>147</v>
      </c>
      <c r="B4" t="s"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50</v>
      </c>
      <c r="B1" t="s" s="2">
        <v>1</v>
      </c>
    </row>
    <row spans="1:2" r="2">
      <c r="B2" t="s" s="2">
        <v>2</v>
      </c>
    </row>
    <row spans="1:2" r="3">
      <c r="A3" t="s" s="3">
        <v>151</v>
      </c>
    </row>
    <row spans="1:2" r="4">
      <c r="A4" t="s" s="4">
        <v>150</v>
      </c>
      <c r="B4" t="s"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53</v>
      </c>
      <c r="B1" t="s" s="2">
        <v>1</v>
      </c>
    </row>
    <row spans="1:2" r="2">
      <c r="B2" t="s" s="2">
        <v>2</v>
      </c>
    </row>
    <row spans="1:2" r="3">
      <c r="A3" t="s" s="3">
        <v>154</v>
      </c>
    </row>
    <row spans="1:2" r="4">
      <c r="A4" t="s" s="4">
        <v>153</v>
      </c>
      <c r="B4" t="s"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56</v>
      </c>
      <c r="B1" t="s" s="2">
        <v>1</v>
      </c>
    </row>
    <row spans="1:2" r="2">
      <c r="B2" t="s" s="2">
        <v>2</v>
      </c>
    </row>
    <row spans="1:2" r="3">
      <c r="A3" t="s" s="3">
        <v>157</v>
      </c>
    </row>
    <row spans="1:2" r="4">
      <c r="A4" t="s" s="4">
        <v>156</v>
      </c>
      <c r="B4" t="s"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r="A1" t="s" s="1">
        <v>159</v>
      </c>
      <c r="B1" t="s" s="2">
        <v>1</v>
      </c>
    </row>
    <row spans="1:2" r="2">
      <c r="B2" t="s" s="2">
        <v>2</v>
      </c>
    </row>
    <row spans="1:2" r="3">
      <c r="A3" t="s" s="3">
        <v>127</v>
      </c>
    </row>
    <row spans="1:2" r="4">
      <c r="A4" t="s" s="4">
        <v>160</v>
      </c>
      <c r="B4" t="s" s="4">
        <v>161</v>
      </c>
    </row>
    <row spans="1:2" r="5">
      <c r="A5" t="s" s="4">
        <v>162</v>
      </c>
      <c r="B5" t="s" s="4">
        <v>163</v>
      </c>
    </row>
    <row spans="1:2" r="6">
      <c r="A6" t="s" s="4">
        <v>164</v>
      </c>
      <c r="B6" t="s"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66</v>
      </c>
      <c r="B1" t="s" s="2">
        <v>1</v>
      </c>
    </row>
    <row spans="1:2" r="2">
      <c r="B2" t="s" s="2">
        <v>2</v>
      </c>
    </row>
    <row spans="1:2" r="3">
      <c r="A3" t="s" s="3">
        <v>130</v>
      </c>
    </row>
    <row spans="1:2" r="4">
      <c r="A4" t="s" s="4">
        <v>167</v>
      </c>
      <c r="B4" t="s"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69</v>
      </c>
      <c r="B1" t="s" s="2">
        <v>1</v>
      </c>
    </row>
    <row spans="1:2" r="2">
      <c r="B2" t="s" s="2">
        <v>2</v>
      </c>
    </row>
    <row spans="1:2" r="3">
      <c r="A3" t="s" s="3">
        <v>133</v>
      </c>
    </row>
    <row spans="1:2" r="4">
      <c r="A4" t="s" s="4">
        <v>170</v>
      </c>
      <c r="B4" t="s"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155645</v>
      </c>
      <c r="C3" t="n" s="7">
        <v>346159</v>
      </c>
    </row>
    <row spans="1:3" r="4">
      <c r="A4" t="s" s="4">
        <v>26</v>
      </c>
      <c r="B4" t="n" s="5">
        <v>22073</v>
      </c>
      <c r="C4" t="n" s="5">
        <v>23272</v>
      </c>
    </row>
    <row spans="1:3" r="5">
      <c r="A5" t="s" s="4">
        <v>27</v>
      </c>
      <c r="B5" t="n" s="5">
        <v>272011</v>
      </c>
      <c r="C5" t="n" s="5">
        <v>241063</v>
      </c>
    </row>
    <row spans="1:3" r="6">
      <c r="A6" t="s" s="4">
        <v>28</v>
      </c>
      <c r="B6" t="n" s="5">
        <v>29926</v>
      </c>
      <c r="C6" t="n" s="5">
        <v>29465</v>
      </c>
    </row>
    <row spans="1:3" r="7">
      <c r="A7" t="s" s="4">
        <v>29</v>
      </c>
      <c r="B7" t="n" s="5">
        <v>27563</v>
      </c>
      <c r="C7" t="n" s="5">
        <v>14277</v>
      </c>
    </row>
    <row spans="1:3" r="8">
      <c r="A8" t="s" s="4">
        <v>30</v>
      </c>
      <c r="B8" t="n" s="5">
        <v>507218</v>
      </c>
      <c r="C8" t="n" s="5">
        <v>654236</v>
      </c>
    </row>
    <row spans="1:3" r="9">
      <c r="A9" t="s" s="4">
        <v>31</v>
      </c>
      <c r="B9" t="n" s="5">
        <v>894246</v>
      </c>
      <c r="C9" t="n" s="5">
        <v>840340</v>
      </c>
    </row>
    <row spans="1:3" r="10">
      <c r="A10" t="s" s="4">
        <v>32</v>
      </c>
      <c r="B10" t="n" s="5">
        <v>-467230</v>
      </c>
      <c r="C10" t="n" s="5">
        <v>-432733</v>
      </c>
    </row>
    <row spans="1:3" r="11">
      <c r="A11" t="s" s="4">
        <v>33</v>
      </c>
      <c r="B11" t="n" s="5">
        <v>427016</v>
      </c>
      <c r="C11" t="n" s="5">
        <v>407607</v>
      </c>
    </row>
    <row spans="1:3" r="12">
      <c r="A12" t="s" s="4">
        <v>34</v>
      </c>
      <c r="B12" t="n" s="5">
        <v>197597</v>
      </c>
      <c r="C12" t="n" s="5">
        <v>197562</v>
      </c>
    </row>
    <row spans="1:3" r="13">
      <c r="A13" t="s" s="4">
        <v>35</v>
      </c>
      <c r="B13" t="n" s="5">
        <v>12348</v>
      </c>
      <c r="C13" t="n" s="5">
        <v>12371</v>
      </c>
    </row>
    <row spans="1:3" r="14">
      <c r="A14" t="s" s="4">
        <v>36</v>
      </c>
      <c r="B14" t="n" s="5">
        <v>3097</v>
      </c>
      <c r="C14" t="n" s="5">
        <v>6374</v>
      </c>
    </row>
    <row spans="1:3" r="15">
      <c r="A15" t="s" s="4">
        <v>37</v>
      </c>
      <c r="B15" t="n" s="5">
        <v>1147276</v>
      </c>
      <c r="C15" t="n" s="5">
        <v>1278150</v>
      </c>
    </row>
    <row spans="1:3" r="16">
      <c r="A16" t="s" s="3">
        <v>38</v>
      </c>
    </row>
    <row spans="1:3" r="17">
      <c r="A17" t="s" s="4">
        <v>39</v>
      </c>
      <c r="B17" t="n" s="5">
        <v>179120</v>
      </c>
      <c r="C17" t="n" s="5">
        <v>153745</v>
      </c>
    </row>
    <row spans="1:3" r="18">
      <c r="A18" t="s" s="4">
        <v>40</v>
      </c>
      <c r="B18" t="n" s="5">
        <v>22151</v>
      </c>
      <c r="C18" t="n" s="5">
        <v>28575</v>
      </c>
    </row>
    <row spans="1:3" r="19">
      <c r="A19" t="s" s="4">
        <v>41</v>
      </c>
      <c r="B19" t="n" s="5">
        <v>110554</v>
      </c>
      <c r="C19" t="n" s="5">
        <v>105139</v>
      </c>
    </row>
    <row spans="1:3" r="20">
      <c r="A20" t="s" s="4">
        <v>42</v>
      </c>
      <c r="B20" t="n" s="5">
        <v>311825</v>
      </c>
      <c r="C20" t="n" s="5">
        <v>287459</v>
      </c>
    </row>
    <row spans="1:3" r="21">
      <c r="A21" t="s" s="4">
        <v>43</v>
      </c>
      <c r="B21" t="n" s="5">
        <v>0</v>
      </c>
      <c r="C21" t="n" s="5">
        <v>199527</v>
      </c>
    </row>
    <row spans="1:3" r="22">
      <c r="A22" t="s" s="4">
        <v>44</v>
      </c>
      <c r="B22" t="n" s="5">
        <v>132597</v>
      </c>
      <c r="C22" t="n" s="5">
        <v>128450</v>
      </c>
    </row>
    <row spans="1:3" r="23">
      <c r="A23" t="s" s="4">
        <v>45</v>
      </c>
      <c r="B23" t="n" s="5">
        <v>105123</v>
      </c>
      <c r="C23" t="n" s="5">
        <v>106375</v>
      </c>
    </row>
    <row spans="1:3" r="24">
      <c r="A24" t="s" s="4">
        <v>46</v>
      </c>
      <c r="B24" t="n" s="7">
        <v>549545</v>
      </c>
      <c r="C24" t="n" s="7">
        <v>721811</v>
      </c>
    </row>
    <row spans="1:3" r="25">
      <c r="A25" t="s" s="4">
        <v>47</v>
      </c>
    </row>
    <row spans="1:3" r="26">
      <c r="A26" t="s" s="3">
        <v>48</v>
      </c>
    </row>
    <row spans="1:3" r="27">
      <c r="A27" t="s" s="4">
        <v>49</v>
      </c>
      <c r="B27" t="n" s="7">
        <v>0</v>
      </c>
      <c r="C27" t="n" s="7">
        <v>0</v>
      </c>
    </row>
    <row spans="1:3" r="28">
      <c r="A28" t="s" s="4">
        <v>50</v>
      </c>
      <c r="B28" t="n" s="5">
        <v>910</v>
      </c>
      <c r="C28" t="n" s="5">
        <v>904</v>
      </c>
    </row>
    <row spans="1:3" r="29">
      <c r="A29" t="s" s="4">
        <v>51</v>
      </c>
      <c r="B29" t="n" s="5">
        <v>161232</v>
      </c>
      <c r="C29" t="n" s="5">
        <v>149789</v>
      </c>
    </row>
    <row spans="1:3" r="30">
      <c r="A30" t="s" s="4">
        <v>52</v>
      </c>
      <c r="B30" t="n" s="5">
        <v>-3513</v>
      </c>
      <c r="C30" t="n" s="5">
        <v>-3057</v>
      </c>
    </row>
    <row spans="1:3" r="31">
      <c r="A31" t="s" s="4">
        <v>53</v>
      </c>
      <c r="B31" t="n" s="5">
        <v>550875</v>
      </c>
      <c r="C31" t="n" s="5">
        <v>516785</v>
      </c>
    </row>
    <row spans="1:3" r="32">
      <c r="A32" t="s" s="4">
        <v>54</v>
      </c>
      <c r="B32" t="n" s="5">
        <v>-111773</v>
      </c>
      <c r="C32" t="n" s="5">
        <v>-108082</v>
      </c>
    </row>
    <row spans="1:3" r="33">
      <c r="A33" t="s" s="4">
        <v>55</v>
      </c>
      <c r="B33" t="n" s="5">
        <v>597731</v>
      </c>
      <c r="C33" t="n" s="5">
        <v>556339</v>
      </c>
    </row>
    <row spans="1:3" r="34">
      <c r="A34" t="s" s="4">
        <v>56</v>
      </c>
      <c r="B34" t="n" s="7">
        <v>1147276</v>
      </c>
      <c r="C34" t="n" s="7">
        <v>1278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172</v>
      </c>
      <c r="B1" t="s" s="2">
        <v>1</v>
      </c>
    </row>
    <row spans="1:2" r="2">
      <c r="B2" t="s" s="2">
        <v>2</v>
      </c>
    </row>
    <row spans="1:2" r="3">
      <c r="A3" t="s" s="3">
        <v>136</v>
      </c>
    </row>
    <row spans="1:2" r="4">
      <c r="A4" t="s" s="4">
        <v>173</v>
      </c>
      <c r="B4" t="s"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75</v>
      </c>
      <c r="B1" t="s" s="2">
        <v>1</v>
      </c>
    </row>
    <row spans="1:2" r="2">
      <c r="B2" t="s" s="2">
        <v>2</v>
      </c>
    </row>
    <row spans="1:2" r="3">
      <c r="A3" t="s" s="3">
        <v>139</v>
      </c>
    </row>
    <row spans="1:2" r="4">
      <c r="A4" t="s" s="4">
        <v>176</v>
      </c>
      <c r="B4" t="s"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178</v>
      </c>
      <c r="B1" t="s" s="2">
        <v>1</v>
      </c>
    </row>
    <row spans="1:2" r="2">
      <c r="B2" t="s" s="2">
        <v>2</v>
      </c>
    </row>
    <row spans="1:2" r="3">
      <c r="A3" t="s" s="3">
        <v>151</v>
      </c>
    </row>
    <row spans="1:2" r="4">
      <c r="A4" t="s" s="4">
        <v>179</v>
      </c>
      <c r="B4" t="s" s="4">
        <v>180</v>
      </c>
    </row>
    <row spans="1:2" r="5">
      <c r="A5" t="s" s="4">
        <v>181</v>
      </c>
      <c r="B5" t="s" s="4">
        <v>182</v>
      </c>
    </row>
    <row spans="1:2" r="6">
      <c r="A6" t="s" s="4">
        <v>183</v>
      </c>
      <c r="B6" t="s" s="4">
        <v>184</v>
      </c>
    </row>
    <row spans="1:2" r="7">
      <c r="A7" t="s" s="4">
        <v>185</v>
      </c>
      <c r="B7" t="s" s="4">
        <v>186</v>
      </c>
    </row>
    <row spans="1:2" r="8">
      <c r="A8" t="s" s="4">
        <v>187</v>
      </c>
      <c r="B8" t="s"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spans="1:2" r="1">
      <c r="A1" t="s" s="1">
        <v>189</v>
      </c>
      <c r="B1" t="s" s="2">
        <v>190</v>
      </c>
    </row>
    <row spans="1:2" r="2">
      <c r="A2" t="s" s="3">
        <v>191</v>
      </c>
    </row>
    <row spans="1:2" r="3">
      <c r="A3" t="s" s="4">
        <v>192</v>
      </c>
      <c r="B3" t="n" s="5">
        <v>33</v>
      </c>
    </row>
    <row spans="1:2" r="4">
      <c r="A4" t="s" s="4">
        <v>193</v>
      </c>
    </row>
    <row spans="1:2" r="5">
      <c r="A5" t="s" s="3">
        <v>191</v>
      </c>
    </row>
    <row spans="1:2" r="6">
      <c r="A6" t="s" s="4">
        <v>194</v>
      </c>
      <c r="B6" t="n" s="5">
        <v>577</v>
      </c>
    </row>
    <row spans="1:2" r="7">
      <c r="A7" t="s" s="4">
        <v>195</v>
      </c>
    </row>
    <row spans="1:2" r="8">
      <c r="A8" t="s" s="3">
        <v>191</v>
      </c>
    </row>
    <row spans="1:2" r="9">
      <c r="A9" t="s" s="4">
        <v>194</v>
      </c>
      <c r="B9" t="n" s="5">
        <v>60</v>
      </c>
    </row>
    <row spans="1:2" r="10">
      <c r="A10" t="s" s="4">
        <v>196</v>
      </c>
    </row>
    <row spans="1:2" r="11">
      <c r="A11" t="s" s="3">
        <v>191</v>
      </c>
    </row>
    <row spans="1:2" r="12">
      <c r="A12" t="s" s="4">
        <v>197</v>
      </c>
      <c r="B12" t="s" s="4">
        <v>198</v>
      </c>
    </row>
    <row spans="1:2" r="13">
      <c r="A13" t="s" s="4">
        <v>199</v>
      </c>
    </row>
    <row spans="1:2" r="14">
      <c r="A14" t="s" s="3">
        <v>191</v>
      </c>
    </row>
    <row spans="1:2" r="15">
      <c r="A15" t="s" s="4">
        <v>197</v>
      </c>
      <c r="B15" t="s" s="4">
        <v>2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s>
  <sheetData>
    <row spans="1:5" r="1">
      <c r="A1" t="s" s="1">
        <v>201</v>
      </c>
      <c r="B1" t="s" s="2">
        <v>69</v>
      </c>
      <c r="D1" t="s" s="2">
        <v>1</v>
      </c>
    </row>
    <row spans="1:5" r="2">
      <c r="B2" t="s" s="2">
        <v>202</v>
      </c>
      <c r="C2" t="s" s="2">
        <v>203</v>
      </c>
      <c r="D2" t="s" s="2">
        <v>204</v>
      </c>
      <c r="E2" t="s" s="2">
        <v>203</v>
      </c>
    </row>
    <row spans="1:5" r="3">
      <c r="A3" t="s" s="3">
        <v>205</v>
      </c>
    </row>
    <row spans="1:5" r="4">
      <c r="A4" t="s" s="4">
        <v>206</v>
      </c>
      <c r="D4" t="n" s="5">
        <v>1</v>
      </c>
    </row>
    <row spans="1:5" r="5">
      <c r="A5" t="s" s="4">
        <v>207</v>
      </c>
      <c r="B5" t="n" s="7">
        <v>535582</v>
      </c>
      <c r="C5" t="n" s="7">
        <v>481420</v>
      </c>
      <c r="D5" t="n" s="7">
        <v>1037960</v>
      </c>
      <c r="E5" t="n" s="7">
        <v>942072</v>
      </c>
    </row>
    <row spans="1:5" r="6">
      <c r="A6" t="s" s="4">
        <v>208</v>
      </c>
    </row>
    <row spans="1:5" r="7">
      <c r="A7" t="s" s="3">
        <v>205</v>
      </c>
    </row>
    <row spans="1:5" r="8">
      <c r="A8" t="s" s="4">
        <v>207</v>
      </c>
      <c r="B8" t="n" s="5">
        <v>468521</v>
      </c>
      <c r="C8" t="n" s="5">
        <v>418029</v>
      </c>
      <c r="D8" t="n" s="5">
        <v>911986</v>
      </c>
      <c r="E8" t="n" s="5">
        <v>820913</v>
      </c>
    </row>
    <row spans="1:5" r="9">
      <c r="A9" t="s" s="4">
        <v>209</v>
      </c>
    </row>
    <row spans="1:5" r="10">
      <c r="A10" t="s" s="3">
        <v>205</v>
      </c>
    </row>
    <row spans="1:5" r="11">
      <c r="A11" t="s" s="4">
        <v>207</v>
      </c>
      <c r="B11" t="n" s="5">
        <v>52967</v>
      </c>
      <c r="C11" t="n" s="5">
        <v>51486</v>
      </c>
      <c r="D11" t="n" s="5">
        <v>102212</v>
      </c>
      <c r="E11" t="n" s="5">
        <v>101291</v>
      </c>
    </row>
    <row spans="1:5" r="12">
      <c r="A12" t="s" s="4">
        <v>210</v>
      </c>
    </row>
    <row spans="1:5" r="13">
      <c r="A13" t="s" s="3">
        <v>205</v>
      </c>
    </row>
    <row spans="1:5" r="14">
      <c r="A14" t="s" s="4">
        <v>207</v>
      </c>
      <c r="B14" t="n" s="5">
        <v>446527</v>
      </c>
      <c r="C14" t="n" s="5">
        <v>407735</v>
      </c>
      <c r="D14" t="n" s="5">
        <v>861601</v>
      </c>
      <c r="E14" t="n" s="5">
        <v>791393</v>
      </c>
    </row>
    <row spans="1:5" r="15">
      <c r="A15" t="s" s="4">
        <v>211</v>
      </c>
    </row>
    <row spans="1:5" r="16">
      <c r="A16" t="s" s="3">
        <v>205</v>
      </c>
    </row>
    <row spans="1:5" r="17">
      <c r="A17" t="s" s="4">
        <v>207</v>
      </c>
      <c r="B17" t="n" s="5">
        <v>74961</v>
      </c>
      <c r="C17" t="n" s="5">
        <v>61780</v>
      </c>
      <c r="D17" t="n" s="5">
        <v>152597</v>
      </c>
      <c r="E17" t="n" s="5">
        <v>130811</v>
      </c>
    </row>
    <row spans="1:5" r="18">
      <c r="A18" t="s" s="4">
        <v>212</v>
      </c>
    </row>
    <row spans="1:5" r="19">
      <c r="A19" t="s" s="3">
        <v>205</v>
      </c>
    </row>
    <row spans="1:5" r="20">
      <c r="A20" t="s" s="4">
        <v>207</v>
      </c>
      <c r="B20" t="n" s="7">
        <v>14094</v>
      </c>
      <c r="C20" t="n" s="7">
        <v>11905</v>
      </c>
      <c r="D20" t="n" s="7">
        <v>23762</v>
      </c>
      <c r="E20" t="n" s="7">
        <v>1986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13</v>
      </c>
      <c r="B1" t="s" s="2">
        <v>69</v>
      </c>
      <c r="D1" t="s" s="2">
        <v>1</v>
      </c>
    </row>
    <row spans="1:5" r="2">
      <c r="B2" t="s" s="2">
        <v>2</v>
      </c>
      <c r="C2" t="s" s="2">
        <v>70</v>
      </c>
      <c r="D2" t="s" s="2">
        <v>2</v>
      </c>
      <c r="E2" t="s" s="2">
        <v>70</v>
      </c>
    </row>
    <row spans="1:5" r="3">
      <c r="A3" t="s" s="3">
        <v>133</v>
      </c>
    </row>
    <row spans="1:5" r="4">
      <c r="A4" t="s" s="4">
        <v>214</v>
      </c>
      <c r="B4" t="n" s="5">
        <v>84677</v>
      </c>
      <c r="C4" t="n" s="5">
        <v>84172</v>
      </c>
      <c r="D4" t="n" s="5">
        <v>84560</v>
      </c>
      <c r="E4" t="n" s="5">
        <v>84088</v>
      </c>
    </row>
    <row spans="1:5" r="5">
      <c r="A5" t="s" s="4">
        <v>215</v>
      </c>
      <c r="B5" t="n" s="5">
        <v>524</v>
      </c>
      <c r="C5" t="n" s="5">
        <v>268</v>
      </c>
      <c r="D5" t="n" s="5">
        <v>529</v>
      </c>
      <c r="E5" t="n" s="5">
        <v>344</v>
      </c>
    </row>
    <row spans="1:5" r="6">
      <c r="A6" t="s" s="4">
        <v>216</v>
      </c>
      <c r="B6" t="n" s="5">
        <v>85201</v>
      </c>
      <c r="C6" t="n" s="5">
        <v>84440</v>
      </c>
      <c r="D6" t="n" s="5">
        <v>85089</v>
      </c>
      <c r="E6" t="n" s="5">
        <v>84432</v>
      </c>
    </row>
    <row spans="1:5" r="7">
      <c r="A7" t="s" s="3">
        <v>217</v>
      </c>
    </row>
    <row spans="1:5" r="8">
      <c r="A8" t="s" s="4">
        <v>218</v>
      </c>
      <c r="B8" t="n" s="5">
        <v>800</v>
      </c>
      <c r="D8" t="n" s="5">
        <v>800</v>
      </c>
    </row>
    <row spans="1:5" r="9">
      <c r="A9" t="s" s="4">
        <v>219</v>
      </c>
    </row>
    <row spans="1:5" r="10">
      <c r="A10" t="s" s="3">
        <v>217</v>
      </c>
    </row>
    <row spans="1:5" r="11">
      <c r="A11" t="s" s="4">
        <v>218</v>
      </c>
      <c r="B11" t="n" s="5">
        <v>2200</v>
      </c>
      <c r="C11" t="n" s="5">
        <v>4300</v>
      </c>
      <c r="D11" t="n" s="5">
        <v>3300</v>
      </c>
      <c r="E11" t="n" s="5">
        <v>39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7"/>
    <col customWidth="1" max="6" min="6" width="21"/>
  </cols>
  <sheetData>
    <row spans="1:6" r="1">
      <c r="A1" t="s" s="1">
        <v>220</v>
      </c>
      <c r="B1" t="s" s="2">
        <v>69</v>
      </c>
      <c r="D1" t="s" s="2">
        <v>1</v>
      </c>
    </row>
    <row spans="1:6" r="2">
      <c r="B2" t="s" s="2">
        <v>202</v>
      </c>
      <c r="C2" t="s" s="2">
        <v>221</v>
      </c>
      <c r="D2" t="s" s="2">
        <v>202</v>
      </c>
      <c r="E2" t="s" s="2">
        <v>221</v>
      </c>
      <c r="F2" t="s" s="2">
        <v>222</v>
      </c>
    </row>
    <row spans="1:6" r="3">
      <c r="A3" t="s" s="3">
        <v>223</v>
      </c>
    </row>
    <row spans="1:6" r="4">
      <c r="A4" t="s" s="4">
        <v>100</v>
      </c>
      <c r="B4" t="n" s="7">
        <v>0</v>
      </c>
      <c r="C4" t="n" s="7">
        <v>2000</v>
      </c>
      <c r="D4" t="n" s="7">
        <v>0</v>
      </c>
      <c r="E4" t="n" s="7">
        <v>2800</v>
      </c>
    </row>
    <row spans="1:6" r="5">
      <c r="A5" t="s" s="4">
        <v>224</v>
      </c>
      <c r="C5" t="n" s="5">
        <v>2</v>
      </c>
      <c r="E5" t="n" s="5">
        <v>6</v>
      </c>
    </row>
    <row spans="1:6" r="6">
      <c r="A6" t="s" s="4">
        <v>225</v>
      </c>
    </row>
    <row spans="1:6" r="7">
      <c r="A7" t="s" s="3">
        <v>223</v>
      </c>
    </row>
    <row spans="1:6" r="8">
      <c r="A8" t="s" s="4">
        <v>226</v>
      </c>
      <c r="B8" t="n" s="5">
        <v>2002</v>
      </c>
      <c r="D8" t="n" s="5">
        <v>2002</v>
      </c>
      <c r="F8" t="n" s="7">
        <v>166602</v>
      </c>
    </row>
    <row spans="1:6" r="9">
      <c r="A9" t="s" s="4">
        <v>227</v>
      </c>
    </row>
    <row spans="1:6" r="10">
      <c r="A10" t="s" s="3">
        <v>223</v>
      </c>
    </row>
    <row spans="1:6" r="11">
      <c r="A11" t="s" s="4">
        <v>226</v>
      </c>
      <c r="B11" t="n" s="5">
        <v>0</v>
      </c>
      <c r="D11" t="n" s="5">
        <v>0</v>
      </c>
      <c r="F11" t="n" s="5">
        <v>0</v>
      </c>
    </row>
    <row spans="1:6" r="12">
      <c r="A12" t="s" s="4">
        <v>228</v>
      </c>
    </row>
    <row spans="1:6" r="13">
      <c r="A13" t="s" s="3">
        <v>223</v>
      </c>
    </row>
    <row spans="1:6" r="14">
      <c r="A14" t="s" s="4">
        <v>226</v>
      </c>
      <c r="B14" t="n" s="7">
        <v>0</v>
      </c>
      <c r="D14" t="n" s="7">
        <v>0</v>
      </c>
      <c r="F14" t="n" s="7">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4"/>
  </cols>
  <sheetData>
    <row spans="1:5" r="1">
      <c r="A1" t="s" s="1">
        <v>229</v>
      </c>
      <c r="B1" t="s" s="2">
        <v>69</v>
      </c>
      <c r="C1" t="s" s="2">
        <v>1</v>
      </c>
    </row>
    <row spans="1:5" r="2">
      <c r="B2" t="s" s="2">
        <v>70</v>
      </c>
      <c r="C2" t="s" s="2">
        <v>2</v>
      </c>
      <c r="D2" t="s" s="2">
        <v>70</v>
      </c>
      <c r="E2" t="s" s="2">
        <v>23</v>
      </c>
    </row>
    <row spans="1:5" r="3">
      <c r="A3" t="s" s="3">
        <v>230</v>
      </c>
    </row>
    <row spans="1:5" r="4">
      <c r="A4" t="s" s="4">
        <v>231</v>
      </c>
      <c r="C4" t="n" s="7">
        <v>197597</v>
      </c>
      <c r="E4" t="n" s="7">
        <v>197562</v>
      </c>
    </row>
    <row spans="1:5" r="5">
      <c r="A5" t="s" s="4">
        <v>232</v>
      </c>
      <c r="C5" t="n" s="5">
        <v>199022</v>
      </c>
      <c r="E5" t="n" s="5">
        <v>218737</v>
      </c>
    </row>
    <row spans="1:5" r="6">
      <c r="A6" t="s" s="4">
        <v>233</v>
      </c>
      <c r="C6" t="n" s="5">
        <v>230</v>
      </c>
      <c r="E6" t="n" s="5">
        <v>19906</v>
      </c>
    </row>
    <row spans="1:5" r="7">
      <c r="A7" t="s" s="4">
        <v>234</v>
      </c>
      <c r="C7" t="n" s="5">
        <v>198792</v>
      </c>
      <c r="E7" t="n" s="5">
        <v>198831</v>
      </c>
    </row>
    <row spans="1:5" r="8">
      <c r="A8" t="s" s="4">
        <v>235</v>
      </c>
      <c r="B8" t="n" s="7">
        <v>200</v>
      </c>
      <c r="C8" t="n" s="5">
        <v>100</v>
      </c>
      <c r="D8" t="n" s="7">
        <v>400</v>
      </c>
    </row>
    <row spans="1:5" r="9">
      <c r="A9" t="s" s="4">
        <v>236</v>
      </c>
    </row>
    <row spans="1:5" r="10">
      <c r="A10" t="s" s="3">
        <v>230</v>
      </c>
    </row>
    <row spans="1:5" r="11">
      <c r="A11" t="s" s="4">
        <v>231</v>
      </c>
      <c r="C11" t="n" s="5">
        <v>196144</v>
      </c>
      <c r="E11" t="n" s="5">
        <v>196144</v>
      </c>
    </row>
    <row spans="1:5" r="12">
      <c r="A12" t="s" s="4">
        <v>237</v>
      </c>
    </row>
    <row spans="1:5" r="13">
      <c r="A13" t="s" s="3">
        <v>230</v>
      </c>
    </row>
    <row spans="1:5" r="14">
      <c r="A14" t="s" s="4">
        <v>231</v>
      </c>
      <c r="C14" t="n" s="5">
        <v>1453</v>
      </c>
      <c r="E14" t="n" s="5">
        <v>1418</v>
      </c>
    </row>
    <row spans="1:5" r="15">
      <c r="A15" t="s" s="4">
        <v>238</v>
      </c>
    </row>
    <row spans="1:5" r="16">
      <c r="A16" t="s" s="3">
        <v>230</v>
      </c>
    </row>
    <row spans="1:5" r="17">
      <c r="A17" t="s" s="4">
        <v>239</v>
      </c>
      <c r="C17" t="n" s="5">
        <v>1425</v>
      </c>
      <c r="E17" t="n" s="5">
        <v>21175</v>
      </c>
    </row>
    <row spans="1:5" r="18">
      <c r="A18" t="s" s="4">
        <v>233</v>
      </c>
      <c r="C18" t="n" s="5">
        <v>230</v>
      </c>
      <c r="E18" t="n" s="5">
        <v>19906</v>
      </c>
    </row>
    <row spans="1:5" r="19">
      <c r="A19" t="s" s="4">
        <v>240</v>
      </c>
      <c r="C19" t="n" s="7">
        <v>1195</v>
      </c>
      <c r="E19" t="n" s="7">
        <v>1269</v>
      </c>
    </row>
    <row spans="1:5" r="20">
      <c r="A20" t="s" s="4">
        <v>241</v>
      </c>
      <c r="C20" t="s" s="4">
        <v>242</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r="A1" t="s" s="1">
        <v>243</v>
      </c>
      <c r="B1" t="s" s="2">
        <v>69</v>
      </c>
      <c r="D1" t="s" s="2">
        <v>1</v>
      </c>
    </row>
    <row spans="1:5" r="2">
      <c r="B2" t="s" s="2">
        <v>2</v>
      </c>
      <c r="C2" t="s" s="2">
        <v>70</v>
      </c>
      <c r="D2" t="s" s="2">
        <v>2</v>
      </c>
      <c r="E2" t="s" s="2">
        <v>70</v>
      </c>
    </row>
    <row spans="1:5" r="3">
      <c r="A3" t="s" s="3">
        <v>142</v>
      </c>
    </row>
    <row spans="1:5" r="4">
      <c r="A4" t="s" s="4">
        <v>244</v>
      </c>
      <c r="B4" t="s" s="4">
        <v>245</v>
      </c>
      <c r="C4" t="s" s="4">
        <v>246</v>
      </c>
      <c r="D4" t="s" s="4">
        <v>247</v>
      </c>
      <c r="E4" t="s" s="4">
        <v>248</v>
      </c>
    </row>
    <row spans="1:5" r="5">
      <c r="A5" t="s" s="4">
        <v>249</v>
      </c>
      <c r="C5" t="n" s="9">
        <v>1.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50</v>
      </c>
      <c r="B1" t="s" s="2">
        <v>2</v>
      </c>
      <c r="C1" t="s" s="2">
        <v>23</v>
      </c>
    </row>
    <row spans="1:3" r="2">
      <c r="A2" t="s" s="3">
        <v>145</v>
      </c>
    </row>
    <row spans="1:3" r="3">
      <c r="A3" t="s" s="4">
        <v>251</v>
      </c>
      <c r="B3" t="n" s="9">
        <v>69.2</v>
      </c>
      <c r="C3" t="n" s="7">
        <v>71</v>
      </c>
    </row>
    <row spans="1:3" r="4">
      <c r="A4" t="s" s="4">
        <v>252</v>
      </c>
      <c r="B4" t="n" s="9">
        <v>70.2</v>
      </c>
      <c r="C4" t="n" s="9">
        <v>70.9000000000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t="s" s="1">
        <v>57</v>
      </c>
      <c r="B1" t="s" s="2">
        <v>2</v>
      </c>
      <c r="C1" t="s" s="2">
        <v>23</v>
      </c>
    </row>
    <row spans="1:3" r="2">
      <c r="A2" t="s" s="3">
        <v>58</v>
      </c>
    </row>
    <row spans="1:3" r="3">
      <c r="A3" t="s" s="4">
        <v>59</v>
      </c>
      <c r="B3" t="n" s="8">
        <v>0.01</v>
      </c>
      <c r="C3" t="n" s="8">
        <v>0.01</v>
      </c>
    </row>
    <row spans="1:3" r="4">
      <c r="A4" t="s" s="4">
        <v>60</v>
      </c>
      <c r="B4" t="n" s="5">
        <v>10000000</v>
      </c>
      <c r="C4" t="n" s="5">
        <v>10000000</v>
      </c>
    </row>
    <row spans="1:3" r="5">
      <c r="A5" t="s" s="4">
        <v>61</v>
      </c>
      <c r="B5" t="n" s="5">
        <v>0</v>
      </c>
      <c r="C5" t="n" s="5">
        <v>0</v>
      </c>
    </row>
    <row spans="1:3" r="6">
      <c r="A6" t="s" s="4">
        <v>62</v>
      </c>
      <c r="B6" t="n" s="5">
        <v>0</v>
      </c>
      <c r="C6" t="n" s="5">
        <v>0</v>
      </c>
    </row>
    <row spans="1:3" r="7">
      <c r="A7" t="s" s="4">
        <v>63</v>
      </c>
      <c r="B7" t="n" s="8">
        <v>0.01</v>
      </c>
      <c r="C7" t="n" s="8">
        <v>0.01</v>
      </c>
    </row>
    <row spans="1:3" r="8">
      <c r="A8" t="s" s="4">
        <v>64</v>
      </c>
      <c r="B8" t="n" s="5">
        <v>500000000</v>
      </c>
      <c r="C8" t="n" s="5">
        <v>500000000</v>
      </c>
    </row>
    <row spans="1:3" r="9">
      <c r="A9" t="s" s="4">
        <v>65</v>
      </c>
      <c r="B9" t="n" s="5">
        <v>91040000</v>
      </c>
      <c r="C9" t="n" s="5">
        <v>90400000</v>
      </c>
    </row>
    <row spans="1:3" r="10">
      <c r="A10" t="s" s="4">
        <v>66</v>
      </c>
      <c r="B10" t="n" s="5">
        <v>84713000</v>
      </c>
      <c r="C10" t="n" s="5">
        <v>84298000</v>
      </c>
    </row>
    <row spans="1:3" r="11">
      <c r="A11" t="s" s="4">
        <v>67</v>
      </c>
      <c r="B11" t="n" s="5">
        <v>6327000</v>
      </c>
      <c r="C11" t="n" s="5">
        <v>610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6"/>
  </cols>
  <sheetData>
    <row spans="1:4" r="1">
      <c r="A1" t="s" s="1">
        <v>253</v>
      </c>
      <c r="B1" t="s" s="2">
        <v>254</v>
      </c>
      <c r="C1" t="s" s="2">
        <v>23</v>
      </c>
      <c r="D1" t="s" s="2">
        <v>255</v>
      </c>
    </row>
    <row spans="1:4" r="2">
      <c r="A2" t="s" s="3">
        <v>256</v>
      </c>
    </row>
    <row spans="1:4" r="3">
      <c r="A3" t="s" s="4">
        <v>257</v>
      </c>
      <c r="D3" t="n" s="7">
        <v>250000000</v>
      </c>
    </row>
    <row spans="1:4" r="4">
      <c r="A4" t="s" s="4">
        <v>258</v>
      </c>
      <c r="D4" t="s" s="4">
        <v>259</v>
      </c>
    </row>
    <row spans="1:4" r="5">
      <c r="A5" t="s" s="4">
        <v>260</v>
      </c>
      <c r="D5" t="s" s="4">
        <v>261</v>
      </c>
    </row>
    <row spans="1:4" r="6">
      <c r="A6" t="s" s="4">
        <v>262</v>
      </c>
      <c r="B6" t="n" s="7">
        <v>200900000</v>
      </c>
      <c r="C6" t="n" s="7">
        <v>200900000</v>
      </c>
    </row>
    <row spans="1:4" r="7">
      <c r="A7" t="s" s="4">
        <v>263</v>
      </c>
      <c r="B7" t="s" s="4">
        <v>264</v>
      </c>
    </row>
    <row spans="1:4" r="8">
      <c r="A8" t="s" s="4">
        <v>265</v>
      </c>
      <c r="B8" t="n" s="7">
        <v>2053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spans="1:4" r="1">
      <c r="A1" t="s" s="1">
        <v>266</v>
      </c>
      <c r="B1" t="s" s="2">
        <v>1</v>
      </c>
    </row>
    <row spans="1:4" r="2">
      <c r="B2" t="s" s="2">
        <v>202</v>
      </c>
      <c r="C2" t="s" s="2">
        <v>267</v>
      </c>
      <c r="D2" t="s" s="2">
        <v>268</v>
      </c>
    </row>
    <row spans="1:4" r="3">
      <c r="A3" t="s" s="3">
        <v>256</v>
      </c>
    </row>
    <row spans="1:4" r="4">
      <c r="A4" t="s" s="4">
        <v>269</v>
      </c>
      <c r="C4" t="n" s="7">
        <v>250000000</v>
      </c>
      <c r="D4" t="n" s="7">
        <v>200000000</v>
      </c>
    </row>
    <row spans="1:4" r="5">
      <c r="A5" t="s" s="4">
        <v>270</v>
      </c>
      <c r="B5" t="n" s="7">
        <v>0</v>
      </c>
    </row>
    <row spans="1:4" r="6">
      <c r="A6" t="s" s="4">
        <v>271</v>
      </c>
      <c r="B6" t="n" s="5">
        <v>247200000</v>
      </c>
    </row>
    <row spans="1:4" r="7">
      <c r="A7" t="s" s="4">
        <v>272</v>
      </c>
      <c r="B7" t="n" s="5">
        <v>30000000</v>
      </c>
    </row>
    <row spans="1:4" r="8">
      <c r="A8" t="s" s="4">
        <v>273</v>
      </c>
      <c r="B8" t="n" s="7">
        <v>45000000</v>
      </c>
    </row>
    <row spans="1:4" r="9">
      <c r="A9" t="s" s="4">
        <v>274</v>
      </c>
      <c r="B9" t="s" s="4">
        <v>275</v>
      </c>
    </row>
    <row spans="1:4" r="10">
      <c r="A10" t="s" s="4">
        <v>276</v>
      </c>
      <c r="B10" t="s" s="4">
        <v>277</v>
      </c>
    </row>
    <row spans="1:4" r="11">
      <c r="A11" t="s" s="4">
        <v>278</v>
      </c>
      <c r="B11" t="s" s="4">
        <v>279</v>
      </c>
    </row>
    <row spans="1:4" r="12">
      <c r="A12" t="s" s="4">
        <v>280</v>
      </c>
      <c r="B12" t="s" s="4">
        <v>281</v>
      </c>
    </row>
    <row spans="1:4" r="13">
      <c r="A13" t="s" s="4">
        <v>282</v>
      </c>
      <c r="B13" t="s" s="4">
        <v>283</v>
      </c>
    </row>
    <row spans="1:4" r="14">
      <c r="A14" t="s" s="4">
        <v>284</v>
      </c>
      <c r="B14" t="s" s="4">
        <v>285</v>
      </c>
    </row>
    <row spans="1:4" r="15">
      <c r="A15" t="s" s="4">
        <v>286</v>
      </c>
      <c r="B15" t="s" s="4">
        <v>287</v>
      </c>
    </row>
    <row spans="1:4" r="16">
      <c r="A16" t="s" s="4">
        <v>288</v>
      </c>
      <c r="B16" t="n" s="5">
        <v>1</v>
      </c>
    </row>
    <row spans="1:4" r="17">
      <c r="A17" t="s" s="4">
        <v>289</v>
      </c>
      <c r="B17" t="s"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r="A1" t="s" s="1">
        <v>291</v>
      </c>
      <c r="B1" t="s" s="2">
        <v>1</v>
      </c>
    </row>
    <row spans="1:3" r="2">
      <c r="B2" t="s" s="2">
        <v>2</v>
      </c>
      <c r="C2" t="s" s="2">
        <v>70</v>
      </c>
    </row>
    <row spans="1:3" r="3">
      <c r="A3" t="s" s="3">
        <v>256</v>
      </c>
    </row>
    <row spans="1:3" r="4">
      <c r="A4" t="s" s="4">
        <v>292</v>
      </c>
      <c r="B4" t="n" s="7">
        <v>5314</v>
      </c>
      <c r="C4" t="n" s="7">
        <v>0</v>
      </c>
    </row>
    <row spans="1:3" r="5">
      <c r="A5" t="s" s="4">
        <v>293</v>
      </c>
    </row>
    <row spans="1:3" r="6">
      <c r="A6" t="s" s="3">
        <v>256</v>
      </c>
    </row>
    <row spans="1:3" r="7">
      <c r="A7" t="s" s="4">
        <v>103</v>
      </c>
      <c r="B7" t="n" s="5">
        <v>9700</v>
      </c>
    </row>
    <row spans="1:3" r="8">
      <c r="A8" t="s" s="4">
        <v>294</v>
      </c>
      <c r="B8" t="n" s="5">
        <v>4400</v>
      </c>
    </row>
    <row spans="1:3" r="9">
      <c r="A9" t="s" s="4">
        <v>292</v>
      </c>
      <c r="B9" t="n" s="7">
        <v>5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295</v>
      </c>
      <c r="B1" t="s" s="2">
        <v>2</v>
      </c>
      <c r="C1" t="s" s="2">
        <v>23</v>
      </c>
    </row>
    <row spans="1:3" r="2">
      <c r="A2" t="s" s="4">
        <v>296</v>
      </c>
    </row>
    <row spans="1:3" r="3">
      <c r="A3" t="s" s="3">
        <v>256</v>
      </c>
    </row>
    <row spans="1:3" r="4">
      <c r="A4" t="s" s="4">
        <v>297</v>
      </c>
      <c r="B4" t="n" s="7">
        <v>0</v>
      </c>
      <c r="C4" t="n" s="7">
        <v>0</v>
      </c>
    </row>
    <row spans="1:3" r="5">
      <c r="A5" t="s" s="4">
        <v>298</v>
      </c>
    </row>
    <row spans="1:3" r="6">
      <c r="A6" t="s" s="3">
        <v>256</v>
      </c>
    </row>
    <row spans="1:3" r="7">
      <c r="A7" t="s" s="4">
        <v>297</v>
      </c>
      <c r="B7" t="n" s="7">
        <v>2800000</v>
      </c>
      <c r="C7" t="n" s="7">
        <v>2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99</v>
      </c>
      <c r="B1" t="s" s="2">
        <v>69</v>
      </c>
      <c r="D1" t="s" s="2">
        <v>1</v>
      </c>
    </row>
    <row spans="1:5" r="2">
      <c r="B2" t="s" s="2">
        <v>2</v>
      </c>
      <c r="C2" t="s" s="2">
        <v>70</v>
      </c>
      <c r="D2" t="s" s="2">
        <v>2</v>
      </c>
      <c r="E2" t="s" s="2">
        <v>70</v>
      </c>
    </row>
    <row spans="1:5" r="3">
      <c r="A3" t="s" s="3">
        <v>300</v>
      </c>
    </row>
    <row spans="1:5" r="4">
      <c r="A4" t="s" s="4">
        <v>102</v>
      </c>
      <c r="B4" t="n" s="7">
        <v>7218</v>
      </c>
      <c r="C4" t="n" s="7">
        <v>3932</v>
      </c>
      <c r="D4" t="n" s="7">
        <v>11069</v>
      </c>
      <c r="E4" t="n" s="7">
        <v>10267</v>
      </c>
    </row>
    <row spans="1:5" r="5">
      <c r="A5" t="s" s="4">
        <v>301</v>
      </c>
      <c r="B5" t="n" s="5">
        <v>1100</v>
      </c>
      <c r="C5" t="n" s="5">
        <v>200</v>
      </c>
      <c r="D5" t="n" s="5">
        <v>3800</v>
      </c>
      <c r="E5" t="n" s="5">
        <v>3400</v>
      </c>
    </row>
    <row spans="1:5" r="6">
      <c r="A6" t="s" s="4">
        <v>302</v>
      </c>
    </row>
    <row spans="1:5" r="7">
      <c r="A7" t="s" s="3">
        <v>300</v>
      </c>
    </row>
    <row spans="1:5" r="8">
      <c r="A8" t="s" s="4">
        <v>102</v>
      </c>
      <c r="B8" t="n" s="5">
        <v>6451</v>
      </c>
      <c r="C8" t="n" s="5">
        <v>2444</v>
      </c>
      <c r="D8" t="n" s="5">
        <v>9058</v>
      </c>
      <c r="E8" t="n" s="5">
        <v>5347</v>
      </c>
    </row>
    <row spans="1:5" r="9">
      <c r="A9" t="s" s="4">
        <v>303</v>
      </c>
    </row>
    <row spans="1:5" r="10">
      <c r="A10" t="s" s="3">
        <v>300</v>
      </c>
    </row>
    <row spans="1:5" r="11">
      <c r="A11" t="s" s="4">
        <v>102</v>
      </c>
      <c r="B11" t="n" s="7">
        <v>767</v>
      </c>
      <c r="C11" t="n" s="7">
        <v>1488</v>
      </c>
      <c r="D11" t="n" s="7">
        <v>2011</v>
      </c>
      <c r="E11" t="n" s="7">
        <v>49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spans="1:2" r="1">
      <c r="A1" t="s" s="1">
        <v>304</v>
      </c>
      <c r="B1" t="s" s="2">
        <v>190</v>
      </c>
    </row>
    <row spans="1:2" r="2">
      <c r="A2" t="s" s="3">
        <v>305</v>
      </c>
    </row>
    <row spans="1:2" r="3">
      <c r="A3" t="s" s="4">
        <v>306</v>
      </c>
      <c r="B3" t="s" s="4">
        <v>307</v>
      </c>
    </row>
    <row spans="1:2" r="4">
      <c r="A4" t="s" s="4">
        <v>303</v>
      </c>
    </row>
    <row spans="1:2" r="5">
      <c r="A5" t="s" s="3">
        <v>305</v>
      </c>
    </row>
    <row spans="1:2" r="6">
      <c r="A6" t="s" s="4">
        <v>308</v>
      </c>
      <c r="B6" t="s" s="4">
        <v>309</v>
      </c>
    </row>
    <row spans="1:2" r="7">
      <c r="A7" t="s" s="4">
        <v>310</v>
      </c>
      <c r="B7" t="s" s="4">
        <v>311</v>
      </c>
    </row>
    <row spans="1:2" r="8">
      <c r="A8" t="s" s="4">
        <v>312</v>
      </c>
      <c r="B8" t="s" s="4">
        <v>242</v>
      </c>
    </row>
    <row spans="1:2" r="9">
      <c r="A9" t="s" s="4">
        <v>313</v>
      </c>
      <c r="B9" t="s" s="4">
        <v>314</v>
      </c>
    </row>
    <row spans="1:2" r="10">
      <c r="A10" t="s" s="4">
        <v>306</v>
      </c>
      <c r="B10" t="s" s="4">
        <v>24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r="A1" t="s" s="1">
        <v>315</v>
      </c>
      <c r="B1" t="s" s="2">
        <v>1</v>
      </c>
    </row>
    <row spans="1:3" r="2">
      <c r="B2" t="s" s="2">
        <v>2</v>
      </c>
      <c r="C2" t="s" s="2">
        <v>70</v>
      </c>
    </row>
    <row spans="1:3" r="3">
      <c r="A3" t="s" s="3">
        <v>316</v>
      </c>
    </row>
    <row spans="1:3" r="4">
      <c r="A4" t="s" s="4">
        <v>317</v>
      </c>
      <c r="B4" t="n" s="5">
        <v>3470</v>
      </c>
    </row>
    <row spans="1:3" r="5">
      <c r="A5" t="s" s="4">
        <v>318</v>
      </c>
      <c r="B5" t="n" s="5">
        <v>249</v>
      </c>
    </row>
    <row spans="1:3" r="6">
      <c r="A6" t="s" s="4">
        <v>319</v>
      </c>
      <c r="B6" t="n" s="5">
        <v>-21</v>
      </c>
    </row>
    <row spans="1:3" r="7">
      <c r="A7" t="s" s="4">
        <v>320</v>
      </c>
      <c r="B7" t="n" s="5">
        <v>-136</v>
      </c>
    </row>
    <row spans="1:3" r="8">
      <c r="A8" t="s" s="4">
        <v>321</v>
      </c>
      <c r="B8" t="n" s="5">
        <v>3562</v>
      </c>
    </row>
    <row spans="1:3" r="9">
      <c r="A9" t="s" s="4">
        <v>322</v>
      </c>
      <c r="B9" t="n" s="5">
        <v>821</v>
      </c>
    </row>
    <row spans="1:3" r="10">
      <c r="A10" t="s" s="4">
        <v>323</v>
      </c>
      <c r="B10" t="n" s="5">
        <v>2705</v>
      </c>
    </row>
    <row spans="1:3" r="11">
      <c r="A11" t="s" s="3">
        <v>324</v>
      </c>
    </row>
    <row spans="1:3" r="12">
      <c r="A12" t="s" s="4">
        <v>325</v>
      </c>
      <c r="B12" t="n" s="8">
        <v>18.45</v>
      </c>
    </row>
    <row spans="1:3" r="13">
      <c r="A13" t="s" s="4">
        <v>326</v>
      </c>
      <c r="B13" t="n" s="10">
        <v>16.37</v>
      </c>
    </row>
    <row spans="1:3" r="14">
      <c r="A14" t="s" s="4">
        <v>327</v>
      </c>
      <c r="B14" t="n" s="10">
        <v>16.95</v>
      </c>
    </row>
    <row spans="1:3" r="15">
      <c r="A15" t="s" s="4">
        <v>328</v>
      </c>
      <c r="B15" t="n" s="10">
        <v>18.53</v>
      </c>
    </row>
    <row spans="1:3" r="16">
      <c r="A16" t="s" s="4">
        <v>329</v>
      </c>
      <c r="B16" t="n" s="10">
        <v>18.31</v>
      </c>
    </row>
    <row spans="1:3" r="17">
      <c r="A17" t="s" s="4">
        <v>330</v>
      </c>
      <c r="B17" t="n" s="10">
        <v>17.21</v>
      </c>
    </row>
    <row spans="1:3" r="18">
      <c r="A18" t="s" s="4">
        <v>331</v>
      </c>
      <c r="B18" t="n" s="8">
        <v>18.67</v>
      </c>
    </row>
    <row spans="1:3" r="19">
      <c r="A19" t="s" s="3">
        <v>332</v>
      </c>
    </row>
    <row spans="1:3" r="20">
      <c r="A20" t="s" s="4">
        <v>333</v>
      </c>
      <c r="B20" t="s" s="4">
        <v>307</v>
      </c>
    </row>
    <row spans="1:3" r="21">
      <c r="A21" t="s" s="4">
        <v>334</v>
      </c>
      <c r="B21" t="s" s="4">
        <v>335</v>
      </c>
    </row>
    <row spans="1:3" r="22">
      <c r="A22" t="s" s="4">
        <v>336</v>
      </c>
      <c r="B22" t="s" s="4">
        <v>337</v>
      </c>
    </row>
    <row spans="1:3" r="23">
      <c r="A23" t="s" s="3">
        <v>338</v>
      </c>
    </row>
    <row spans="1:3" r="24">
      <c r="A24" t="s" s="4">
        <v>339</v>
      </c>
      <c r="B24" t="n" s="7">
        <v>5371</v>
      </c>
    </row>
    <row spans="1:3" r="25">
      <c r="A25" t="s" s="4">
        <v>340</v>
      </c>
      <c r="B25" t="n" s="5">
        <v>1960</v>
      </c>
    </row>
    <row spans="1:3" r="26">
      <c r="A26" t="s" s="4">
        <v>341</v>
      </c>
      <c r="B26" t="n" s="7">
        <v>3324</v>
      </c>
    </row>
    <row spans="1:3" r="27">
      <c r="A27" t="s" s="3">
        <v>342</v>
      </c>
    </row>
    <row spans="1:3" r="28">
      <c r="A28" t="s" s="4">
        <v>343</v>
      </c>
      <c r="B28" t="n" s="8">
        <v>7.79</v>
      </c>
      <c r="C28" t="n" s="8">
        <v>8.51</v>
      </c>
    </row>
    <row spans="1:3" r="29">
      <c r="A29" t="s" s="4">
        <v>344</v>
      </c>
      <c r="B29" t="n" s="7">
        <v>19</v>
      </c>
      <c r="C29" t="n"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3"/>
  </cols>
  <sheetData>
    <row spans="1:2" r="1">
      <c r="A1" t="s" s="1">
        <v>345</v>
      </c>
      <c r="B1" t="s" s="2">
        <v>190</v>
      </c>
    </row>
    <row spans="1:2" r="2">
      <c r="A2" t="s" s="4">
        <v>303</v>
      </c>
    </row>
    <row spans="1:2" r="3">
      <c r="A3" t="s" s="3">
        <v>346</v>
      </c>
    </row>
    <row spans="1:2" r="4">
      <c r="A4" t="s" s="4">
        <v>347</v>
      </c>
      <c r="B4" t="n" s="9">
        <v>4.6</v>
      </c>
    </row>
    <row spans="1:2" r="5">
      <c r="A5" t="s" s="4">
        <v>348</v>
      </c>
      <c r="B5" t="s" s="4">
        <v>349</v>
      </c>
    </row>
    <row spans="1:2" r="6">
      <c r="A6" t="s" s="4">
        <v>302</v>
      </c>
    </row>
    <row spans="1:2" r="7">
      <c r="A7" t="s" s="3">
        <v>346</v>
      </c>
    </row>
    <row spans="1:2" r="8">
      <c r="A8" t="s" s="4">
        <v>347</v>
      </c>
      <c r="B8" t="n" s="9">
        <v>27.1</v>
      </c>
    </row>
    <row spans="1:2" r="9">
      <c r="A9" t="s" s="4">
        <v>348</v>
      </c>
      <c r="B9" t="s" s="4">
        <v>3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spans="1:4" r="1">
      <c r="A1" t="s" s="1">
        <v>351</v>
      </c>
      <c r="C1" t="s" s="2">
        <v>1</v>
      </c>
    </row>
    <row spans="1:4" r="2">
      <c r="C2" t="s" s="2">
        <v>2</v>
      </c>
      <c r="D2" t="s" s="2">
        <v>70</v>
      </c>
    </row>
    <row spans="1:4" r="3">
      <c r="A3" t="s" s="3">
        <v>346</v>
      </c>
    </row>
    <row spans="1:4" r="4">
      <c r="A4" t="s" s="4">
        <v>352</v>
      </c>
      <c r="B4" t="s" s="4">
        <v>353</v>
      </c>
      <c r="C4" t="s" s="4">
        <v>354</v>
      </c>
      <c r="D4" t="s" s="4">
        <v>355</v>
      </c>
    </row>
    <row spans="1:4" r="5">
      <c r="A5" t="s" s="4">
        <v>356</v>
      </c>
      <c r="B5" t="s" s="4">
        <v>357</v>
      </c>
      <c r="C5" t="s" s="4">
        <v>358</v>
      </c>
      <c r="D5" t="s" s="4">
        <v>359</v>
      </c>
    </row>
    <row spans="1:4" r="6">
      <c r="A6" t="s" s="4">
        <v>360</v>
      </c>
      <c r="B6" t="s" s="4">
        <v>361</v>
      </c>
      <c r="C6" t="s" s="4">
        <v>362</v>
      </c>
      <c r="D6" t="s" s="4">
        <v>362</v>
      </c>
    </row>
    <row spans="1:4" r="7">
      <c r="A7" t="s" s="4">
        <v>363</v>
      </c>
      <c r="B7" t="s" s="4">
        <v>364</v>
      </c>
      <c r="C7" t="s" s="4">
        <v>365</v>
      </c>
      <c r="D7" t="s" s="4">
        <v>365</v>
      </c>
    </row>
    <row spans="1:4" r="8">
      <c r="A8" t="n"/>
    </row>
    <row spans="1:4" r="9">
      <c r="A9" t="s" s="4">
        <v>353</v>
      </c>
      <c r="B9" t="s" s="4">
        <v>366</v>
      </c>
    </row>
    <row spans="1:4" r="10">
      <c r="A10" t="s" s="4">
        <v>357</v>
      </c>
      <c r="B10" t="s" s="4">
        <v>367</v>
      </c>
    </row>
    <row spans="1:4" r="11">
      <c r="A11" t="s" s="4">
        <v>361</v>
      </c>
      <c r="B11" t="s" s="4">
        <v>368</v>
      </c>
    </row>
    <row spans="1:4" r="12">
      <c r="A12" t="s" s="4">
        <v>364</v>
      </c>
      <c r="B12" t="s" s="4">
        <v>369</v>
      </c>
    </row>
  </sheetData>
  <mergeCells count="7">
    <mergeCell ref="A1:B2"/>
    <mergeCell ref="C1:D1"/>
    <mergeCell ref="A8:C8"/>
    <mergeCell ref="B9:C9"/>
    <mergeCell ref="B10:C10"/>
    <mergeCell ref="B11:C11"/>
    <mergeCell ref="B12:C1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r="A1" t="s" s="1">
        <v>370</v>
      </c>
      <c r="C1" t="s" s="2">
        <v>1</v>
      </c>
      <c r="D1" t="s" s="2">
        <v>371</v>
      </c>
    </row>
    <row spans="1:4" r="2">
      <c r="C2" t="s" s="2">
        <v>2</v>
      </c>
      <c r="D2" t="s" s="2">
        <v>23</v>
      </c>
    </row>
    <row spans="1:4" r="3">
      <c r="A3" t="s" s="3">
        <v>372</v>
      </c>
    </row>
    <row spans="1:4" r="4">
      <c r="A4" t="s" s="4">
        <v>373</v>
      </c>
      <c r="C4" t="s" s="4">
        <v>374</v>
      </c>
      <c r="D4" t="s" s="4">
        <v>375</v>
      </c>
    </row>
    <row spans="1:4" r="5">
      <c r="A5" t="s" s="4">
        <v>376</v>
      </c>
    </row>
    <row spans="1:4" r="6">
      <c r="A6" t="s" s="3">
        <v>346</v>
      </c>
    </row>
    <row spans="1:4" r="7">
      <c r="A7" t="s" s="4">
        <v>310</v>
      </c>
      <c r="C7" t="s" s="4">
        <v>311</v>
      </c>
    </row>
    <row spans="1:4" r="8">
      <c r="A8" t="s" s="3">
        <v>372</v>
      </c>
    </row>
    <row spans="1:4" r="9">
      <c r="A9" t="s" s="4">
        <v>377</v>
      </c>
      <c r="C9" t="n" s="9">
        <v>9.1</v>
      </c>
    </row>
    <row spans="1:4" r="10">
      <c r="A10" t="s" s="4">
        <v>378</v>
      </c>
    </row>
    <row spans="1:4" r="11">
      <c r="A11" t="s" s="3">
        <v>316</v>
      </c>
    </row>
    <row spans="1:4" r="12">
      <c r="A12" t="s" s="4">
        <v>379</v>
      </c>
      <c r="C12" t="n" s="5">
        <v>500</v>
      </c>
    </row>
    <row spans="1:4" r="13">
      <c r="A13" t="s" s="3">
        <v>372</v>
      </c>
    </row>
    <row spans="1:4" r="14">
      <c r="A14" t="s" s="4">
        <v>380</v>
      </c>
      <c r="C14" t="s" s="4">
        <v>381</v>
      </c>
    </row>
    <row spans="1:4" r="15">
      <c r="A15" t="s" s="4">
        <v>382</v>
      </c>
    </row>
    <row spans="1:4" r="16">
      <c r="A16" t="s" s="3">
        <v>372</v>
      </c>
    </row>
    <row spans="1:4" r="17">
      <c r="A17" t="s" s="4">
        <v>383</v>
      </c>
      <c r="C17" t="s" s="4">
        <v>365</v>
      </c>
    </row>
    <row spans="1:4" r="18">
      <c r="A18" t="s" s="4">
        <v>384</v>
      </c>
    </row>
    <row spans="1:4" r="19">
      <c r="A19" t="s" s="3">
        <v>372</v>
      </c>
    </row>
    <row spans="1:4" r="20">
      <c r="A20" t="s" s="4">
        <v>383</v>
      </c>
      <c r="C20" t="s" s="4">
        <v>374</v>
      </c>
    </row>
    <row spans="1:4" r="21">
      <c r="A21" t="s" s="4">
        <v>385</v>
      </c>
    </row>
    <row spans="1:4" r="22">
      <c r="A22" t="s" s="3">
        <v>316</v>
      </c>
    </row>
    <row spans="1:4" r="23">
      <c r="A23" t="s" s="4">
        <v>386</v>
      </c>
      <c r="C23" t="n" s="5">
        <v>1435</v>
      </c>
    </row>
    <row spans="1:4" r="24">
      <c r="A24" t="s" s="4">
        <v>379</v>
      </c>
      <c r="B24" t="s" s="4">
        <v>353</v>
      </c>
      <c r="C24" t="n" s="5">
        <v>1285</v>
      </c>
    </row>
    <row spans="1:4" r="25">
      <c r="A25" t="s" s="4">
        <v>387</v>
      </c>
      <c r="B25" t="s" s="4">
        <v>357</v>
      </c>
      <c r="C25" t="n" s="5">
        <v>358</v>
      </c>
    </row>
    <row spans="1:4" r="26">
      <c r="A26" t="s" s="4">
        <v>388</v>
      </c>
      <c r="C26" t="n" s="5">
        <v>-505</v>
      </c>
    </row>
    <row spans="1:4" r="27">
      <c r="A27" t="s" s="4">
        <v>389</v>
      </c>
      <c r="C27" t="n" s="5">
        <v>-147</v>
      </c>
    </row>
    <row spans="1:4" r="28">
      <c r="A28" t="s" s="4">
        <v>390</v>
      </c>
      <c r="C28" t="n" s="5">
        <v>2426</v>
      </c>
      <c r="D28" t="n" s="5">
        <v>1435</v>
      </c>
    </row>
    <row spans="1:4" r="29">
      <c r="A29" t="s" s="3">
        <v>372</v>
      </c>
    </row>
    <row spans="1:4" r="30">
      <c r="A30" t="s" s="4">
        <v>391</v>
      </c>
      <c r="C30" t="n" s="8">
        <v>17.75</v>
      </c>
    </row>
    <row spans="1:4" r="31">
      <c r="A31" t="s" s="4">
        <v>392</v>
      </c>
      <c r="B31" t="s" s="4">
        <v>353</v>
      </c>
      <c r="C31" t="n" s="10">
        <v>16.39</v>
      </c>
    </row>
    <row spans="1:4" r="32">
      <c r="A32" t="s" s="4">
        <v>393</v>
      </c>
      <c r="B32" t="s" s="4">
        <v>357</v>
      </c>
      <c r="C32" t="n" s="10">
        <v>15.88</v>
      </c>
    </row>
    <row spans="1:4" r="33">
      <c r="A33" t="s" s="4">
        <v>394</v>
      </c>
      <c r="C33" t="n" s="10">
        <v>18.1</v>
      </c>
    </row>
    <row spans="1:4" r="34">
      <c r="A34" t="s" s="4">
        <v>395</v>
      </c>
      <c r="C34" t="n" s="10">
        <v>17.03</v>
      </c>
    </row>
    <row spans="1:4" r="35">
      <c r="A35" t="s" s="4">
        <v>396</v>
      </c>
      <c r="C35" t="n" s="8">
        <v>16.72</v>
      </c>
      <c r="D35" t="n" s="8">
        <v>17.75</v>
      </c>
    </row>
    <row spans="1:4" r="36">
      <c r="A36" t="s" s="4">
        <v>397</v>
      </c>
    </row>
    <row spans="1:4" r="37">
      <c r="A37" t="s" s="3">
        <v>316</v>
      </c>
    </row>
    <row spans="1:4" r="38">
      <c r="A38" t="s" s="4">
        <v>379</v>
      </c>
      <c r="C38" t="n" s="5">
        <v>400</v>
      </c>
    </row>
    <row spans="1:4" r="39">
      <c r="A39" t="n"/>
    </row>
    <row spans="1:4" r="40">
      <c r="A40" t="s" s="4">
        <v>353</v>
      </c>
      <c r="B40" t="s" s="4">
        <v>398</v>
      </c>
    </row>
    <row spans="1:4" r="41">
      <c r="A41" t="s" s="4">
        <v>357</v>
      </c>
      <c r="B41" t="s" s="4">
        <v>399</v>
      </c>
    </row>
  </sheetData>
  <mergeCells count="4">
    <mergeCell ref="A1:B2"/>
    <mergeCell ref="A39:C39"/>
    <mergeCell ref="B40:C40"/>
    <mergeCell ref="B41:C4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8</v>
      </c>
      <c r="B1" t="s" s="2">
        <v>69</v>
      </c>
      <c r="D1" t="s" s="2">
        <v>1</v>
      </c>
    </row>
    <row spans="1:5" r="2">
      <c r="B2" t="s" s="2">
        <v>2</v>
      </c>
      <c r="C2" t="s" s="2">
        <v>70</v>
      </c>
      <c r="D2" t="s" s="2">
        <v>2</v>
      </c>
      <c r="E2" t="s" s="2">
        <v>70</v>
      </c>
    </row>
    <row spans="1:5" r="3">
      <c r="A3" t="s" s="3">
        <v>71</v>
      </c>
    </row>
    <row spans="1:5" r="4">
      <c r="A4" t="s" s="4">
        <v>72</v>
      </c>
      <c r="B4" t="n" s="7">
        <v>535582</v>
      </c>
      <c r="C4" t="n" s="7">
        <v>481420</v>
      </c>
      <c r="D4" t="n" s="7">
        <v>1037960</v>
      </c>
      <c r="E4" t="n" s="7">
        <v>942072</v>
      </c>
    </row>
    <row spans="1:5" r="5">
      <c r="A5" t="s" s="4">
        <v>73</v>
      </c>
      <c r="B5" t="n" s="5">
        <v>358392</v>
      </c>
      <c r="C5" t="n" s="5">
        <v>345395</v>
      </c>
      <c r="D5" t="n" s="5">
        <v>694326</v>
      </c>
      <c r="E5" t="n" s="5">
        <v>668674</v>
      </c>
    </row>
    <row spans="1:5" r="6">
      <c r="A6" t="s" s="4">
        <v>74</v>
      </c>
      <c r="B6" t="n" s="5">
        <v>177190</v>
      </c>
      <c r="C6" t="n" s="5">
        <v>136025</v>
      </c>
      <c r="D6" t="n" s="5">
        <v>343634</v>
      </c>
      <c r="E6" t="n" s="5">
        <v>273398</v>
      </c>
    </row>
    <row spans="1:5" r="7">
      <c r="A7" t="s" s="3">
        <v>75</v>
      </c>
    </row>
    <row spans="1:5" r="8">
      <c r="A8" t="s" s="4">
        <v>76</v>
      </c>
      <c r="B8" t="n" s="5">
        <v>140573</v>
      </c>
      <c r="C8" t="n" s="5">
        <v>121923</v>
      </c>
      <c r="D8" t="n" s="5">
        <v>273749</v>
      </c>
      <c r="E8" t="n" s="5">
        <v>244783</v>
      </c>
    </row>
    <row spans="1:5" r="9">
      <c r="A9" t="s" s="4">
        <v>77</v>
      </c>
      <c r="B9" t="n" s="5">
        <v>752</v>
      </c>
      <c r="C9" t="n" s="5">
        <v>-506</v>
      </c>
      <c r="D9" t="n" s="5">
        <v>72</v>
      </c>
      <c r="E9" t="n" s="5">
        <v>-984</v>
      </c>
    </row>
    <row spans="1:5" r="10">
      <c r="A10" t="s" s="4">
        <v>78</v>
      </c>
      <c r="B10" t="n" s="5">
        <v>141325</v>
      </c>
      <c r="C10" t="n" s="5">
        <v>121417</v>
      </c>
      <c r="D10" t="n" s="5">
        <v>273821</v>
      </c>
      <c r="E10" t="n" s="5">
        <v>243799</v>
      </c>
    </row>
    <row spans="1:5" r="11">
      <c r="A11" t="s" s="4">
        <v>79</v>
      </c>
      <c r="B11" t="n" s="5">
        <v>35865</v>
      </c>
      <c r="C11" t="n" s="5">
        <v>14608</v>
      </c>
      <c r="D11" t="n" s="5">
        <v>69813</v>
      </c>
      <c r="E11" t="n" s="5">
        <v>29599</v>
      </c>
    </row>
    <row spans="1:5" r="12">
      <c r="A12" t="s" s="4">
        <v>80</v>
      </c>
      <c r="B12" t="n" s="5">
        <v>1231</v>
      </c>
      <c r="C12" t="n" s="5">
        <v>5941</v>
      </c>
      <c r="D12" t="n" s="5">
        <v>13544</v>
      </c>
      <c r="E12" t="n" s="5">
        <v>11838</v>
      </c>
    </row>
    <row spans="1:5" r="13">
      <c r="A13" t="s" s="4">
        <v>81</v>
      </c>
      <c r="B13" t="n" s="5">
        <v>419</v>
      </c>
      <c r="C13" t="n" s="5">
        <v>22</v>
      </c>
      <c r="D13" t="n" s="5">
        <v>70</v>
      </c>
      <c r="E13" t="n" s="5">
        <v>-3</v>
      </c>
    </row>
    <row spans="1:5" r="14">
      <c r="A14" t="s" s="4">
        <v>82</v>
      </c>
      <c r="B14" t="n" s="5">
        <v>34215</v>
      </c>
      <c r="C14" t="n" s="5">
        <v>8645</v>
      </c>
      <c r="D14" t="n" s="5">
        <v>56199</v>
      </c>
      <c r="E14" t="n" s="5">
        <v>17764</v>
      </c>
    </row>
    <row spans="1:5" r="15">
      <c r="A15" t="s" s="4">
        <v>83</v>
      </c>
      <c r="B15" t="n" s="5">
        <v>13187</v>
      </c>
      <c r="C15" t="n" s="5">
        <v>1778</v>
      </c>
      <c r="D15" t="n" s="5">
        <v>22109</v>
      </c>
      <c r="E15" t="n" s="5">
        <v>5814</v>
      </c>
    </row>
    <row spans="1:5" r="16">
      <c r="A16" t="s" s="4">
        <v>84</v>
      </c>
      <c r="B16" t="n" s="5">
        <v>21028</v>
      </c>
      <c r="C16" t="n" s="5">
        <v>6867</v>
      </c>
      <c r="D16" t="n" s="5">
        <v>34090</v>
      </c>
      <c r="E16" t="n" s="5">
        <v>11950</v>
      </c>
    </row>
    <row spans="1:5" r="17">
      <c r="A17" t="s" s="3">
        <v>85</v>
      </c>
    </row>
    <row spans="1:5" r="18">
      <c r="A18" t="s" s="4">
        <v>86</v>
      </c>
      <c r="B18" t="n" s="5">
        <v>-1177</v>
      </c>
      <c r="C18" t="n" s="5">
        <v>102</v>
      </c>
      <c r="D18" t="n" s="5">
        <v>-456</v>
      </c>
      <c r="E18" t="n" s="5">
        <v>484</v>
      </c>
    </row>
    <row spans="1:5" r="19">
      <c r="A19" t="s" s="4">
        <v>87</v>
      </c>
      <c r="B19" t="n" s="7">
        <v>19851</v>
      </c>
      <c r="C19" t="n" s="7">
        <v>6969</v>
      </c>
      <c r="D19" t="n" s="7">
        <v>33634</v>
      </c>
      <c r="E19" t="n" s="7">
        <v>12434</v>
      </c>
    </row>
    <row spans="1:5" r="20">
      <c r="A20" t="s" s="3">
        <v>88</v>
      </c>
    </row>
    <row spans="1:5" r="21">
      <c r="A21" t="s" s="4">
        <v>89</v>
      </c>
      <c r="B21" t="n" s="8">
        <v>0.25</v>
      </c>
      <c r="C21" t="n" s="8">
        <v>0.08</v>
      </c>
      <c r="D21" t="n" s="8">
        <v>0.4</v>
      </c>
      <c r="E21" t="n" s="8">
        <v>0.14</v>
      </c>
    </row>
    <row spans="1:5" r="22">
      <c r="A22" t="s" s="4">
        <v>90</v>
      </c>
      <c r="B22" t="n" s="8">
        <v>0.25</v>
      </c>
      <c r="C22" t="n" s="8">
        <v>0.08</v>
      </c>
      <c r="D22" t="n" s="8">
        <v>0.4</v>
      </c>
      <c r="E22" t="n" s="8">
        <v>0.14</v>
      </c>
    </row>
    <row spans="1:5" r="23">
      <c r="A23" t="s" s="3">
        <v>91</v>
      </c>
    </row>
    <row spans="1:5" r="24">
      <c r="A24" t="s" s="4">
        <v>92</v>
      </c>
      <c r="B24" t="n" s="5">
        <v>84677</v>
      </c>
      <c r="C24" t="n" s="5">
        <v>84172</v>
      </c>
      <c r="D24" t="n" s="5">
        <v>84560</v>
      </c>
      <c r="E24" t="n" s="5">
        <v>84088</v>
      </c>
    </row>
    <row spans="1:5" r="25">
      <c r="A25" t="s" s="4">
        <v>93</v>
      </c>
      <c r="B25" t="n" s="5">
        <v>85201</v>
      </c>
      <c r="C25" t="n" s="5">
        <v>84440</v>
      </c>
      <c r="D25" t="n" s="5">
        <v>85089</v>
      </c>
      <c r="E25" t="n" s="5">
        <v>844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spans="1:5" r="1">
      <c r="A1" t="s" s="1">
        <v>400</v>
      </c>
      <c r="B1" t="s" s="2">
        <v>2</v>
      </c>
      <c r="C1" t="s" s="2">
        <v>23</v>
      </c>
      <c r="D1" t="s" s="2">
        <v>401</v>
      </c>
      <c r="E1" t="s" s="2">
        <v>402</v>
      </c>
    </row>
    <row spans="1:5" r="2">
      <c r="A2" t="s" s="3">
        <v>403</v>
      </c>
    </row>
    <row spans="1:5" r="3">
      <c r="A3" t="s" s="4">
        <v>404</v>
      </c>
      <c r="E3" t="n" s="7">
        <v>100000000</v>
      </c>
    </row>
    <row spans="1:5" r="4">
      <c r="A4" t="s" s="4">
        <v>59</v>
      </c>
      <c r="B4" t="n" s="8">
        <v>0.01</v>
      </c>
      <c r="C4" t="n" s="8">
        <v>0.01</v>
      </c>
    </row>
    <row spans="1:5" r="5">
      <c r="A5" t="s" s="4">
        <v>405</v>
      </c>
    </row>
    <row spans="1:5" r="6">
      <c r="A6" t="s" s="3">
        <v>403</v>
      </c>
    </row>
    <row spans="1:5" r="7">
      <c r="A7" t="s" s="4">
        <v>406</v>
      </c>
      <c r="D7" t="s" s="4">
        <v>290</v>
      </c>
    </row>
    <row spans="1:5" r="8">
      <c r="A8" t="s" s="4">
        <v>407</v>
      </c>
      <c r="D8" t="n" s="10">
        <v>0.01</v>
      </c>
    </row>
    <row spans="1:5" r="9">
      <c r="A9" t="s" s="4">
        <v>408</v>
      </c>
      <c r="D9" t="n" s="7">
        <v>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4</v>
      </c>
      <c r="B1" t="s" s="2">
        <v>1</v>
      </c>
    </row>
    <row spans="1:3" r="2">
      <c r="B2" t="s" s="2">
        <v>2</v>
      </c>
      <c r="C2" t="s" s="2">
        <v>70</v>
      </c>
    </row>
    <row spans="1:3" r="3">
      <c r="A3" t="s" s="3">
        <v>95</v>
      </c>
    </row>
    <row spans="1:3" r="4">
      <c r="A4" t="s" s="4">
        <v>96</v>
      </c>
      <c r="B4" t="n" s="7">
        <v>34090</v>
      </c>
      <c r="C4" t="n" s="7">
        <v>11950</v>
      </c>
    </row>
    <row spans="1:3" r="5">
      <c r="A5" t="s" s="3">
        <v>97</v>
      </c>
    </row>
    <row spans="1:3" r="6">
      <c r="A6" t="s" s="4">
        <v>98</v>
      </c>
      <c r="B6" t="n" s="5">
        <v>37085</v>
      </c>
      <c r="C6" t="n" s="5">
        <v>39048</v>
      </c>
    </row>
    <row spans="1:3" r="7">
      <c r="A7" t="s" s="4">
        <v>99</v>
      </c>
      <c r="B7" t="n" s="5">
        <v>1314</v>
      </c>
      <c r="C7" t="n" s="5">
        <v>121</v>
      </c>
    </row>
    <row spans="1:3" r="8">
      <c r="A8" t="s" s="4">
        <v>100</v>
      </c>
      <c r="B8" t="n" s="5">
        <v>0</v>
      </c>
      <c r="C8" t="n" s="5">
        <v>2800</v>
      </c>
    </row>
    <row spans="1:3" r="9">
      <c r="A9" t="s" s="4">
        <v>101</v>
      </c>
      <c r="B9" t="n" s="5">
        <v>-262</v>
      </c>
      <c r="C9" t="n" s="5">
        <v>-32</v>
      </c>
    </row>
    <row spans="1:3" r="10">
      <c r="A10" t="s" s="4">
        <v>102</v>
      </c>
      <c r="B10" t="n" s="5">
        <v>11069</v>
      </c>
      <c r="C10" t="n" s="5">
        <v>10267</v>
      </c>
    </row>
    <row spans="1:3" r="11">
      <c r="A11" t="s" s="4">
        <v>103</v>
      </c>
      <c r="B11" t="n" s="5">
        <v>5314</v>
      </c>
      <c r="C11" t="n" s="5">
        <v>0</v>
      </c>
    </row>
    <row spans="1:3" r="12">
      <c r="A12" t="s" s="4">
        <v>104</v>
      </c>
      <c r="B12" t="n" s="5">
        <v>22</v>
      </c>
      <c r="C12" t="n" s="5">
        <v>0</v>
      </c>
    </row>
    <row spans="1:3" r="13">
      <c r="A13" t="s" s="4">
        <v>105</v>
      </c>
      <c r="B13" t="n" s="5">
        <v>-5980</v>
      </c>
      <c r="C13" t="n" s="5">
        <v>-5842</v>
      </c>
    </row>
    <row spans="1:3" r="14">
      <c r="A14" t="s" s="4">
        <v>106</v>
      </c>
      <c r="B14" t="n" s="5">
        <v>-2812</v>
      </c>
      <c r="C14" t="n" s="5">
        <v>0</v>
      </c>
    </row>
    <row spans="1:3" r="15">
      <c r="A15" t="s" s="3">
        <v>107</v>
      </c>
    </row>
    <row spans="1:3" r="16">
      <c r="A16" t="s" s="4">
        <v>26</v>
      </c>
      <c r="B16" t="n" s="5">
        <v>1201</v>
      </c>
      <c r="C16" t="n" s="5">
        <v>-2721</v>
      </c>
    </row>
    <row spans="1:3" r="17">
      <c r="A17" t="s" s="4">
        <v>27</v>
      </c>
      <c r="B17" t="n" s="5">
        <v>-31049</v>
      </c>
      <c r="C17" t="n" s="5">
        <v>-27298</v>
      </c>
    </row>
    <row spans="1:3" r="18">
      <c r="A18" t="s" s="4">
        <v>108</v>
      </c>
      <c r="B18" t="n" s="5">
        <v>13320</v>
      </c>
      <c r="C18" t="n" s="5">
        <v>-21372</v>
      </c>
    </row>
    <row spans="1:3" r="19">
      <c r="A19" t="s" s="4">
        <v>109</v>
      </c>
      <c r="B19" t="n" s="5">
        <v>171</v>
      </c>
      <c r="C19" t="n" s="5">
        <v>-2116</v>
      </c>
    </row>
    <row spans="1:3" r="20">
      <c r="A20" t="s" s="4">
        <v>110</v>
      </c>
      <c r="B20" t="n" s="5">
        <v>63483</v>
      </c>
      <c r="C20" t="n" s="5">
        <v>4805</v>
      </c>
    </row>
    <row spans="1:3" r="21">
      <c r="A21" t="s" s="3">
        <v>111</v>
      </c>
    </row>
    <row spans="1:3" r="22">
      <c r="A22" t="s" s="4">
        <v>112</v>
      </c>
      <c r="B22" t="n" s="5">
        <v>-50904</v>
      </c>
      <c r="C22" t="n" s="5">
        <v>-59466</v>
      </c>
    </row>
    <row spans="1:3" r="23">
      <c r="A23" t="s" s="4">
        <v>113</v>
      </c>
      <c r="B23" t="n" s="5">
        <v>-35</v>
      </c>
      <c r="C23" t="n" s="5">
        <v>-10</v>
      </c>
    </row>
    <row spans="1:3" r="24">
      <c r="A24" t="s" s="4">
        <v>114</v>
      </c>
      <c r="B24" t="n" s="5">
        <v>-50939</v>
      </c>
      <c r="C24" t="n" s="5">
        <v>-59476</v>
      </c>
    </row>
    <row spans="1:3" r="25">
      <c r="A25" t="s" s="3">
        <v>115</v>
      </c>
    </row>
    <row spans="1:3" r="26">
      <c r="A26" t="s" s="4">
        <v>116</v>
      </c>
      <c r="B26" t="n" s="5">
        <v>-198038</v>
      </c>
      <c r="C26" t="n" s="5">
        <v>0</v>
      </c>
    </row>
    <row spans="1:3" r="27">
      <c r="A27" t="s" s="4">
        <v>117</v>
      </c>
      <c r="B27" t="n" s="5">
        <v>-852</v>
      </c>
      <c r="C27" t="n" s="5">
        <v>0</v>
      </c>
    </row>
    <row spans="1:3" r="28">
      <c r="A28" t="s" s="4">
        <v>118</v>
      </c>
      <c r="B28" t="n" s="5">
        <v>-773</v>
      </c>
      <c r="C28" t="n" s="5">
        <v>-752</v>
      </c>
    </row>
    <row spans="1:3" r="29">
      <c r="A29" t="s" s="4">
        <v>101</v>
      </c>
      <c r="B29" t="n" s="5">
        <v>262</v>
      </c>
      <c r="C29" t="n" s="5">
        <v>32</v>
      </c>
    </row>
    <row spans="1:3" r="30">
      <c r="A30" t="s" s="4">
        <v>119</v>
      </c>
      <c r="B30" t="n" s="5">
        <v>361</v>
      </c>
      <c r="C30" t="n" s="5">
        <v>0</v>
      </c>
    </row>
    <row spans="1:3" r="31">
      <c r="A31" t="s" s="4">
        <v>120</v>
      </c>
      <c r="B31" t="n" s="5">
        <v>-3690</v>
      </c>
      <c r="C31" t="n" s="5">
        <v>-3343</v>
      </c>
    </row>
    <row spans="1:3" r="32">
      <c r="A32" t="s" s="4">
        <v>121</v>
      </c>
      <c r="B32" t="n" s="5">
        <v>-202730</v>
      </c>
      <c r="C32" t="n" s="5">
        <v>-4063</v>
      </c>
    </row>
    <row spans="1:3" r="33">
      <c r="A33" t="s" s="4">
        <v>122</v>
      </c>
      <c r="B33" t="n" s="5">
        <v>-328</v>
      </c>
      <c r="C33" t="n" s="5">
        <v>177</v>
      </c>
    </row>
    <row spans="1:3" r="34">
      <c r="A34" t="s" s="4">
        <v>123</v>
      </c>
      <c r="B34" t="n" s="5">
        <v>-190514</v>
      </c>
      <c r="C34" t="n" s="5">
        <v>-58557</v>
      </c>
    </row>
    <row spans="1:3" r="35">
      <c r="A35" t="s" s="4">
        <v>124</v>
      </c>
      <c r="B35" t="n" s="5">
        <v>346159</v>
      </c>
      <c r="C35" t="n" s="5">
        <v>311884</v>
      </c>
    </row>
    <row spans="1:3" r="36">
      <c r="A36" t="s" s="4">
        <v>125</v>
      </c>
      <c r="B36" t="n" s="7">
        <v>155645</v>
      </c>
      <c r="C36" t="n" s="7">
        <v>2533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126</v>
      </c>
      <c r="B1" t="s" s="2">
        <v>1</v>
      </c>
    </row>
    <row spans="1:2" r="2">
      <c r="B2" t="s" s="2">
        <v>2</v>
      </c>
    </row>
    <row spans="1:2" r="3">
      <c r="A3" t="s" s="3">
        <v>127</v>
      </c>
    </row>
    <row spans="1:2" r="4">
      <c r="A4" t="s" s="4">
        <v>126</v>
      </c>
      <c r="B4" t="s" s="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29</v>
      </c>
      <c r="B1" t="s" s="2">
        <v>1</v>
      </c>
    </row>
    <row spans="1:2" r="2">
      <c r="B2" t="s" s="2">
        <v>2</v>
      </c>
    </row>
    <row spans="1:2" r="3">
      <c r="A3" t="s" s="3">
        <v>130</v>
      </c>
    </row>
    <row spans="1:2" r="4">
      <c r="A4" t="s" s="4">
        <v>129</v>
      </c>
      <c r="B4" t="s"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32</v>
      </c>
      <c r="B1" t="s" s="2">
        <v>1</v>
      </c>
    </row>
    <row spans="1:2" r="2">
      <c r="B2" t="s" s="2">
        <v>2</v>
      </c>
    </row>
    <row spans="1:2" r="3">
      <c r="A3" t="s" s="3">
        <v>133</v>
      </c>
    </row>
    <row spans="1:2" r="4">
      <c r="A4" t="s" s="4">
        <v>132</v>
      </c>
      <c r="B4" t="s"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35</v>
      </c>
      <c r="B1" t="s" s="2">
        <v>1</v>
      </c>
    </row>
    <row spans="1:2" r="2">
      <c r="B2" t="s" s="2">
        <v>2</v>
      </c>
    </row>
    <row spans="1:2" r="3">
      <c r="A3" t="s" s="3">
        <v>136</v>
      </c>
    </row>
    <row spans="1:2" r="4">
      <c r="A4" t="s" s="4">
        <v>135</v>
      </c>
      <c r="B4" t="s"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Inco</vt:lpstr>
      <vt:lpstr>Consolidated Statements of Cash</vt:lpstr>
      <vt:lpstr>Description of Business and Bas</vt:lpstr>
      <vt:lpstr>Segment Reporting</vt:lpstr>
      <vt:lpstr>Earnings Per Share</vt:lpstr>
      <vt:lpstr>Fair Value Measurements</vt:lpstr>
      <vt:lpstr>Intangible Assets</vt:lpstr>
      <vt:lpstr>Income Taxes</vt:lpstr>
      <vt:lpstr>Lease Financing Obligations</vt:lpstr>
      <vt:lpstr>Debt</vt:lpstr>
      <vt:lpstr>Share-Based Compensation</vt:lpstr>
      <vt:lpstr>Commitments and Contingencies</vt:lpstr>
      <vt:lpstr>Stockholders' Equity</vt:lpstr>
      <vt:lpstr>Description of Business and B17</vt:lpstr>
      <vt:lpstr>Segment Reporting (Tables)</vt:lpstr>
      <vt:lpstr>Earnings Per Share (Tables)</vt:lpstr>
      <vt:lpstr>Fair Value Measurements (Tables</vt:lpstr>
      <vt:lpstr>Intangible Assets (Tables)</vt:lpstr>
      <vt:lpstr>Share-Based Compensation (Table</vt:lpstr>
      <vt:lpstr>Description of Business and B23</vt:lpstr>
      <vt:lpstr>Segment Reporting (Details)</vt:lpstr>
      <vt:lpstr>Earnings Per Share (Details)</vt:lpstr>
      <vt:lpstr>Fair Value Measurements (Detail</vt:lpstr>
      <vt:lpstr>Intangible Assets (Details)</vt:lpstr>
      <vt:lpstr>Income Taxes (Details)</vt:lpstr>
      <vt:lpstr>Lease Financing Obligations (De</vt:lpstr>
      <vt:lpstr>Debt - Senior Notes (Details)</vt:lpstr>
      <vt:lpstr>Debt - Revolving Credit Facilit</vt:lpstr>
      <vt:lpstr>Debt - Loss on Extinguishment (</vt:lpstr>
      <vt:lpstr>Debt - Letters of Credit (Detai</vt:lpstr>
      <vt:lpstr>Share-Based Compensation - Cost</vt:lpstr>
      <vt:lpstr>Share-Based Compensation - Stoc</vt:lpstr>
      <vt:lpstr>Share-Based Compensation - Sche</vt:lpstr>
      <vt:lpstr>Share-Based Compensation - Unre</vt:lpstr>
      <vt:lpstr>Share-Based Compensation - Valu</vt:lpstr>
      <vt:lpstr>Share-Based Compensation - Sc39</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15:45:06Z</dcterms:created>
  <dcterms:modified xmlns:dcterms="http://purl.org/dc/terms/" xmlns:xsi="http://www.w3.org/2001/XMLSchema-instance" xsi:type="dcterms:W3CDTF">2015-09-03T15:45:06Z</dcterms:modified>
  <dc:title xmlns:dc="http://purl.org/dc/elements/1.1/">Untitled</dc:title>
  <dc:description xmlns:dc="http://purl.org/dc/elements/1.1/"/>
  <dc:subject xmlns:dc="http://purl.org/dc/elements/1.1/"/>
  <cp:keywords/>
  <cp:category/>
</cp:coreProperties>
</file>